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Unaudited Condensed Statements " sheetId="4" r:id="rId4"/>
    <s:sheet name="Unaudited Condensed Statements5" sheetId="5" r:id="rId5"/>
    <s:sheet name="Note 1 - Basis of Presentation" sheetId="6" r:id="rId6"/>
    <s:sheet name="Note 2 - Significant Accounting" sheetId="7" r:id="rId7"/>
    <s:sheet name="Note 3 - Balance Sheet Accounts" sheetId="8" r:id="rId8"/>
    <s:sheet name="Note 4 - Note Payable - Related" sheetId="9" r:id="rId9"/>
    <s:sheet name="Note 5 - Stockholders' Equity" sheetId="10" r:id="rId10"/>
    <s:sheet name="Note 6 - Stock Compensation Pla" sheetId="11" r:id="rId11"/>
    <s:sheet name="Significant Accounting Policies" sheetId="12" r:id="rId12"/>
    <s:sheet name="Note 2 - Significant Accounti13" sheetId="13" r:id="rId13"/>
    <s:sheet name="Note 3 - Balance Sheet Accoun14" sheetId="14" r:id="rId14"/>
    <s:sheet name="Note 5 - Stockholders' Equity (" sheetId="15" r:id="rId15"/>
    <s:sheet name="Note 6 - Stock Compensation P16" sheetId="16" r:id="rId16"/>
    <s:sheet name="Note 2 - Significant Accounti17" sheetId="17" r:id="rId17"/>
    <s:sheet name="Note 2 - Significant Accounti18" sheetId="18" r:id="rId18"/>
    <s:sheet name="Note 2 - Significant Accounti19" sheetId="19" r:id="rId19"/>
    <s:sheet name="Note 3 - Balance Sheet Accoun20" sheetId="20" r:id="rId20"/>
    <s:sheet name="Note 3 - Balance Sheet Accoun21" sheetId="21" r:id="rId21"/>
    <s:sheet name="Note 3 - Balance Sheet Accoun22" sheetId="22" r:id="rId22"/>
    <s:sheet name="Note 4 - Note Payable - Relat23" sheetId="23" r:id="rId23"/>
    <s:sheet name="Note 5 - Stockholders' Equity24" sheetId="24" r:id="rId24"/>
    <s:sheet name="Note 5 - Stockholders' Equity -" sheetId="25" r:id="rId25"/>
    <s:sheet name="Note 5 - Stockholders' Equity26" sheetId="26" r:id="rId26"/>
    <s:sheet name="Note 5 - Stockholders' Equity27" sheetId="27" r:id="rId27"/>
    <s:sheet name="Note 6 - Stock Compensation P28" sheetId="28" r:id="rId28"/>
    <s:sheet name="Note 6 - Stock Compensation P29" sheetId="29" r:id="rId29"/>
    <s:sheet name="Note 6 - Stock Compensation P30" sheetId="30" r:id="rId30"/>
    <s:sheet name="Note 6 - Stock Compensation P31" sheetId="31" r:id="rId31"/>
    <s:sheet name="Note 6 - Stock Compensation P32" sheetId="32" r:id="rId32"/>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6</t>
  </si>
  <si>
    <t>Oct. 20, 2016</t>
  </si>
  <si>
    <t>Document Information [Line Items]</t>
  </si>
  <si>
    <t>Entity Registrant Name</t>
  </si>
  <si>
    <t>SIGNAL GENETICS, INC.</t>
  </si>
  <si>
    <t>Entity Central Index Key</t>
  </si>
  <si>
    <t>Trading Symbol</t>
  </si>
  <si>
    <t>sgn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Balance Sheets (Current Period Unaudited) - USD ($)</t>
  </si>
  <si>
    <t>Dec. 31, 2015</t>
  </si>
  <si>
    <t>Current assets:</t>
  </si>
  <si>
    <t>Cash and cash equivalents</t>
  </si>
  <si>
    <t>Accounts receivable, net</t>
  </si>
  <si>
    <t>Inventory</t>
  </si>
  <si>
    <t>Prepaid expenses and other current assets</t>
  </si>
  <si>
    <t>Total current assets</t>
  </si>
  <si>
    <t>Property and equipment, net</t>
  </si>
  <si>
    <t>Security deposits</t>
  </si>
  <si>
    <t>Total assets</t>
  </si>
  <si>
    <t>Current liabilities:</t>
  </si>
  <si>
    <t>Accounts payable</t>
  </si>
  <si>
    <t>Total accrued expenses</t>
  </si>
  <si>
    <t>Note payable – related party</t>
  </si>
  <si>
    <t>Other current liabilities</t>
  </si>
  <si>
    <t>Total current liabilities</t>
  </si>
  <si>
    <t>Other noncurrent liabilities</t>
  </si>
  <si>
    <t>Commitments and contingencies</t>
  </si>
  <si>
    <t xml:space="preserve"> </t>
  </si>
  <si>
    <t>Stockholders’ equity:</t>
  </si>
  <si>
    <t>Preferred stock, $0.01 par value, 5,000,000 shares authorized, no shares issued or outstanding at September 30, 2016 or December 31, 2015</t>
  </si>
  <si>
    <t>Common stock, $0.01 par value, 50,000,000 shares authorized, 10,790,422 and 10,635,454 shares issued and outstanding at September 30, 2016 and December 31, 2015, respectively</t>
  </si>
  <si>
    <t>Additional paid in capital</t>
  </si>
  <si>
    <t>Accumulated deficit</t>
  </si>
  <si>
    <t>Total stockholders’ equity</t>
  </si>
  <si>
    <t>Total liabilities and stockholders’ equity</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Statements of Operations - USD ($) $ in Thousands</t>
  </si>
  <si>
    <t>3 Months Ended</t>
  </si>
  <si>
    <t>Sep. 30, 2015</t>
  </si>
  <si>
    <t>Net revenue</t>
  </si>
  <si>
    <t>Operating expenses:</t>
  </si>
  <si>
    <t>Cost of revenue</t>
  </si>
  <si>
    <t>Research and development</t>
  </si>
  <si>
    <t>Selling and marketing</t>
  </si>
  <si>
    <t>General and administrative</t>
  </si>
  <si>
    <t>Total operating expenses</t>
  </si>
  <si>
    <t>Loss from operations</t>
  </si>
  <si>
    <t>Interest expense</t>
  </si>
  <si>
    <t>Net loss</t>
  </si>
  <si>
    <t>Net loss per common share, basic and diluted (in dollars per share)</t>
  </si>
  <si>
    <t>Weighted-average number of shares outstanding, basic and diluted (in shares)</t>
  </si>
  <si>
    <t>Unaudited Condensed Statements of Cash Flows - USD ($)</t>
  </si>
  <si>
    <t>From Related Party Payable to Note Payable - Related Party [Member]</t>
  </si>
  <si>
    <t>NONCASH FINANCING AND INVESTING ACTIVITIES</t>
  </si>
  <si>
    <t>Conversion of amounts due to related party to note payable – related party</t>
  </si>
  <si>
    <t>Stock-based compensation</t>
  </si>
  <si>
    <t>Depreciation and amortization</t>
  </si>
  <si>
    <t>Noncash interest on note payable – related party</t>
  </si>
  <si>
    <t>Accounts receivable</t>
  </si>
  <si>
    <t>Accounts payable and other current liabilities</t>
  </si>
  <si>
    <t>Lease termination/abandonment payable</t>
  </si>
  <si>
    <t>Net cash used in operating activities</t>
  </si>
  <si>
    <t>Purchases of property and equipment</t>
  </si>
  <si>
    <t>Decrease in security deposit on lease</t>
  </si>
  <si>
    <t>Net cash used in investing activities</t>
  </si>
  <si>
    <t>Proceeds from issuance of common stock, net of costs to issue</t>
  </si>
  <si>
    <t>Shares repurchased to satisfy tax withholding obligation for restricted stock awards</t>
  </si>
  <si>
    <t>Repayment of capital lease obligation</t>
  </si>
  <si>
    <t>Net cash provided by (used in) financing activities</t>
  </si>
  <si>
    <t>Net increase (decrease) in cash</t>
  </si>
  <si>
    <t>Cash and cash equivalents, beginning of period</t>
  </si>
  <si>
    <t>Cash and cash equivalents, end of period</t>
  </si>
  <si>
    <t>Fair value of warrants and options for overallotment shares to underwriters issued in connection with public stock offering</t>
  </si>
  <si>
    <t>Note 1 - Basis of Presentation</t>
  </si>
  <si>
    <t>Notes to Financial Statements</t>
  </si>
  <si>
    <t>Business Description and Basis of Presentation [Text Block]</t>
  </si>
  <si>
    <t xml:space="preserve"> 1. Basis of Presentation Signal Genetics, Inc. (the “Company”) is a commercial stage, molecular genetics diagnostic company focused on providing innovative diagnostic services that help physicians make better-informed decisions concerning the care of their patients suffering from cancer. In 2010, the Company became the exclusive licensee to the intellectual property stemming from the renowned research on multiple myeloma (“MM”), performed at the University of Arkansas for Medical Sciences (“UAMS”). Myeloma Prognostic Risk Signature (“MyPRS ® ® Basis of Presentation and Liquidity The Company's unaudited condensed financial statements for the three and nine months ended September 30, 2016 have been prepared on the assumption that it will continue as a going concern, which assumes that the Company will continue to operate for the foreseeable future and will be able to realize its assets and discharge its liabilities in the normal course of business. Since its inception, the Company has devoted substantial effort in developing its products and services and has incurred losses and negative cash flows from operations. Existing cash resources will not be sufficient to meet the Company’s operating plan for the full 12-month period after the date of this filing. Based on available resources, the Company believes it can maintain current operations into the second quarter of 2017. As a result, to continue to fund ongoing operations beyond the second quarter of 2017, the Company would need to (1) raise additional capital through the issuance of equity, debt or other securities, (2) convert existing debt into equity, (3) enter into strategic partnerships, alliances, collaborations or other similar transactions or (4) a combination thereof. The unaudited condensed financial statements do not include any adjustments to the amounts and classification of assets and liabilities that might be necessary should the Company be unable to continue as a going concern. Due to current market conditions, the Company’s current liquidity position and its depressed stock price, the Company believes it may be difficult to obtain additional equity or debt financing on acceptable terms, if at all, thus raising substantial doubt about the Company’s ability to continue as a going concern. If it is unable to raise additional capital or successfully complete a strategic partnership, alliance, collaboration or other similar transaction, the Company will need to delay or reduce expenses or limit or curtail operations, any of which would have a material adverse effect on its business. Further, if the Company is unable to raise additional capital or successfully complete a strategic partnership, alliance, collaboration or other similar transaction on a timely basis and on terms that are acceptable, the Company would also be required to sell or license its assets, sell the Company or otherwise liquidate all or a portion of its assets and/or cease its operations altogether. The accompanying unaudited financial statements have been prepared pursuant to the rules and regulations of the Securities and Exchange Commission (“SEC”). Certain information and note disclosures normally included in annual audited financial statements prepared in accordance with generally accepted accounting principles have been omitted. The accompanying unaudited financial statements include all known adjustments necessary for a fair presentation of the results of interim periods as required by accounting principles generally accepted in the United States. These adjustments consist primarily of normal recurring accruals and estimates that impact the carrying value of assets and liabilities. Actual results may materially differ from these estimates. Operating results for the three and nine months ended September 30, 2016 are not necessarily indicative of the results that may be expected for the year ending December 31, 2016. The financial statements should be read in conjunction with the Company’s audited financial statements for the year ended December 31, 2015, which are included in the Company’s Annual Report on Form 10-K filed with the SEC on March 21, 2016.</t>
  </si>
  <si>
    <t>Note 2 - Significant Accounting Policies</t>
  </si>
  <si>
    <t>Significant Accounting Policies [Text Block]</t>
  </si>
  <si>
    <t xml:space="preserve"> 2. Significant Accounting Policies Use of Estimates The accompanying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financial statements and accompanying notes. Significant estimates in the financial statements have been made for revenue, accounts receivable and allowance for doubtful accounts, accounting for income taxes, depreciation of property and equipment and stock-based compensation. Actual results could differ materially from those estimates. Cash and Cash Equivalents Cash is comprised of cash on hand and deposits in banks. The Company considers all highly liquid investments with a maturity at date of purchase of three months or less to be cash equivalents, which, at September 30, 2016, are comprised of money market funds. Accounts Receivable, Contractual Allowances and Allowance for Doubtful Accounts Accounts receivable are recorded net of contractual allowances and an allowance for doubtful accounts. At September 30, 2016 and December 31, 2015, accounts receivable were $733,000 and $394,000, respectively, and are net of contractual allowances of $3.1 million and $2.1 million, respectively. The Company estimates an allowance for doubtful accounts based on the aging of the accounts receivable and the historical collection experience for each type of payor. Account balances are charged-off against the allowance when it is probable the receivable will not be recovered. During the three months ended September 30, 2016 and 2015, the Company recognized $7,000 and $4,000, respectively, in bad debt expense. During the nine months ended September 30, 2016 and 2015, the Company recognized $8,000 and $32,000, respectively, in bad debt expense. At September 30, 2016 and December 31, 2015, allowances for doubtful accounts were $10,000 and $0, respectively. Inventory Inventory, which consists entirely of raw materials, and includes laboratory materials and supplies, is valued at the lower of cost or market using the first-in, first-out (“FIFO”) method. Revenue Recognition Revenues that are derived from testing services are recognized in accordance with revenue recognition accounting guidance,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Revenues are recorded on an accrual basis when the contractual obligations are completed as tests are processed through the Company’s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Revenues from Medicare, contracted insurance companies and directly billed customers are reported based on the contractual rate. The difference between the amounts billed and the contractual rates from Medicare and contracted insurance companies are recorded as contractual allowances at the same time the revenue is recognized, to arrive at reported net revenue. The contractual rate is based on established agreed upon rates between the Company and the respective payor. Directly billed customers are invoiced at the contractual rate by the Company. Revenues from non-contracted insurance companies are reported based on the amount expected to be collected, which is based on the historical collection experience of each payor or payor group, as appropriate, and anticipated effects of changes in the healthcare industry, if any. The difference between the amount billed and the amount estimated to be collected from non-contracted insurance companies is recorded as a contractual allowance at the same time the revenue is recognized, to arrive at reported net revenue. The Company does not record revenue from individuals for billings until cash is collected; as collectability is not assured at the time services are provided, therefore there are no accounts receivable from self-payors. Gross revenues from individuals have been immaterial to date. The Company’s estimates of net revenue for non-contracted insurance companies are subject to change based on the contractual status and payment policies of the third-party payors with whom the Company deals. The Company regularly refines its estimates in order to make estimated revenue as accurate as possible based on its most recent collection experience with each third-party payor. The Company regularly reviews its historical collection experience for non-contracted payors and anticipated changes in the healthcare industry and adjusts expected revenues for current and subsequent periods accordingly. During the three and nine months ended September 30, 2016, net favorable changes in estimates were recorded to revenue related to non-contracted revenues recorded in the prior year of $6,000 and $229,000, respectively. During the three and nine months ended September 30, 2015, net unfavorable changes in estimates were recorded to revenue related to non-contracted revenues recorded in the prior year of $64,000 and $137,000, respectively. The table below shows the adjustments made to gross revenues to arrive at net revenues, the amount reported in the statements of operations: Three Months Ended Nine Months Ended (in thousands) 2016 2015 2016 2015 Gross revenues $ 2,238 $ 1,335 $ 6,397 $ 4,089 Less: contractual allowances (1,349 ) (834 ) (3,816 ) (2,210 ) Net revenue $ 889 $ 501 $ 2,581 $ 1,879 Contractual allowances as a percentage of gross revenues 60 % 62 % 60 % 54 % The increase in the contractual allowances is due to an increase in the volume of tests billed to third-party payors including non-contracted payors for which we estimate net revenues based on historical collections. Stock-Based Compensation Compensation expense for all stock-based payments made to employees, directors, and consultants are measured and recognized based on estimated fair value. These stock-based awards include stock options and restricted stock units. The Company estimates the fair value of stock options granted using the Black-Scholes-Merton (“BSM”), option-pricing model, which requires the use of estimates such as stock price volatility and expected option lives. The fair value of stock options granted to employees and directors is estimated at the date of grant. The fair value of restricted stock units issued to employees and directors is based on the market price of the Company’s common stock on the date of grant and, for nonemployees, at the date when performance is complete. For stock-based compensation awards granted to non-employees, the fair value of the awards are remeasured at each reporting date until vested, with changes in the estimated fair value recognized as an adjustment to compensation expense in the period of change. Upon settlement of all or a portion of the award in cash, the recognized fair value of the corresponding amount of awards is reversed from additional paid-in capital and the excess of the cash payment over this amount is recognized as additional stock-based compensation expense. Stock-based compensation cost is recognized on a straight-line basis over the requisite service period of the award. The Company accounts for forfeitures when they occur and reverses any compensation cost previously recognized for awards for which the requisite service has not been completed in the period that the awards are forfeited. Due to the Company’s net loss position, no tax benefits for stock-based compensation have been recognized in the statements of cash flows. The Company has not recognized, and does not expect to recognize in the near future, any tax benefit related to stock-based compensation cost as a result of its full valuation allowance on net deferred tax assets, including those related to net operating loss carryforwards. Fair Value of Financial Instruments The Company’s financial instruments that are measured at fair value on a recurring basis consist principally of cash and cash equivalents, accounts receivable, accounts payable and note payable-related party.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September 30, 2016 and December 31, 2015, the Company’s cash equivalent instruments consisted of $5.1 million and $10.4 million, respectively, in money market funds that were measured at fair value using the net asset value per share that have not been classified using the fair value hierarchy. The fund invests primarily in short-term U.S. Treasury and government securities. The carrying amounts of financial instruments such as accounts receivable, accounts payable and note payable-related party approximate their relative fair values due to the short-term maturities and market rates of interest of these instruments. Net Loss Per Share Basic and diluted net loss per common share for the periods presented is computed by dividing net loss by the weighted-average number of common shares outstanding during the respective periods, without consideration of common stock equivalents. Basic and diluted net loss per common share includes vested, but unissued restricted stock units from the date of vesting. Common stock equivalents, determined on a weighted-average outstanding basis, that could potentially reduce net income per common share in the future that were not included in the determination of diluted loss per common share as their effects were antidilutive are as follows: Three Months Ended Nine Months Ended 2016 2015 2016 2015 Unvested restricted stock units 666,780 363,207 565,889 466,950 Options to purchase common stock 611,825 416,345 611,893 256,573 Warrants to purchase common stock 203,214 203,214 203,214 172,857 Total 1,481,819 982,766 1,380,996 896,380 Concentration of Credit Risk, Major Customers and Suppliers Financial instruments that potentially subject the Company to concentrations of credit risk are primarily cash and cash equivalents. Cash is maintained at two financial institutions and, at times, balances may exceed federally insured limits. The Company has not experienced any losses related to these balances. The Company invests excess cash in money market funds under the custodianship of a major financial institution. This diversification of risk is consistent with the Company's policy to ensure safety of principal and maintain liquidity. During the three and nine months ended September 30, 2016, the Company had three major customers, including UAMS. Revenue sourced either from or through UAMS as a percentage of net revenue during the three months ended September 30, 2016 and 2015 accounted for 21% and 35%, respectively, and 22% and 64% during the nine months ended September 30, 2016 and 2015, respectively. Revenue sourced either from or through the other two major customers as a percentage of net revenue during the three months ended September 30, 2016 and 2015 accounted for 29% and 3%, and 9% and 16%, respectively, and 27% and 1%, and 11% and 11% during the nine months ended September 30, 2016 and 2015, respectively. Accounts receivable from the Company’s three major customers as a percentage of total accounts receivable as of September 30, 2016 and December 31, 2015 were 12% and 19%, respectively. UAMS accounted for 9% and 19% of total accounts receivable as of September 30, 2016 and December 31, 2015, respectively. The Company has minimal accounts receivable from the other two major customers since revenue sourced through them is billed to various third-party payors, depending on a patient’s medical insurance policy. Inventory used in the Company’s testing process is procured from one supplier. Any supply interruption or an increase in demand beyond such supplier’s capabilities could have an adverse impact on the Company’s business. Management believes it could identify alternative suppliers, if necessary, but it is possible such suppliers may not be identified in a timely manner to avoid an adverse impact on the Company’s business. Recently Adopted Accounting Pronouncements In March 2016, the Financial Accounting Standards Board (“FASB”) issued Accounting Standards Update (“ASU”) No. 2016-09, which simplifies several aspects of the accounting for share-based payment transactions, including the income tax consequences, classification of awards as either equity or liabilities, and classification on the statement of cash flows. The update is effective for fiscal years and the interim periods within those fiscal years beginning after December 15, 2016, with early adoption permitted. Amendments related to the timing of when excess tax benefits are recognized, minimum statutory withholding requirements and forfeitures ar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is applied retrospectively. Amendments requiring recognition of excess tax benefits and tax deficiencies in the income statement are applied prospectively. The Company elected to early adopt this guidance effective January 1, 2016. The impact of adoption of this guidance had no effect on the Company’s financial position, statements of operations or statements of cash flows. In May 2015, the FASB issued ASU No. 2015-07 that eliminates the requirement to categorize investments within the fair value hierarchy if their fair value is measured using the net asset value per share practical expedient in the FASB’s fair value measurement guidance. The amendments also limit certain disclosures to investments for which the entity has elected to measure at fair value using the net asset value per share practical expedient. The amendments were applied retrospectively by removing from the fair value hierarchy any investments for which fair value is measured using the net asset value per share practical expedient. Adoption of this guidance did not have an impact on the Company’s financial position or results of operations. Recent Accounting Pronouncements In February 2016, the FASB issued ASU No. 2016-0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The Company is currently assessing the impact that adoption of this guidance will have on its financial statements and footnote disclosures. In November 2015, the FASB issued ASU 2015-17 that provides guidance on the presentation of deferred income taxes which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new guidance is effective for financial statements issued for annual periods beginning after December 15, 2016, and interim periods within those annual periods, with early application permitted. The amendments may be applied either prospectively to all deferred tax liabilities and assets or retrospectively to all periods presented. The Company does not expect the adoption of this standard to have a material impact on its financial statements. In July 2015, the FASB issued ASU 2015-11, which simplifies the measurement of inventories valued under most methods, including the Company’s inventories valued under the FIFO method. Under this new guidance, inventories valued under these methods would be valued at the lower of cost and net realizable value, with net realizable value defined as the estimated selling price less reasonable costs to sell the inventory. The new guidance is effective prospectively for the Company’s quarterly reporting period beginning January 1, 2017, with early adoption permitted. The Company is currently assessing the impact that this standard will have on its financial statements. In May 2014, the FASB issued ASU 2014-09, Revenue from Contracts with Customers, which outlines a single comprehensive model for entities to use in accounting for revenue from contracts with customers and supersedes most current revenue recognition guidance in FASB ASC 605, Revenue Recognition,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was originally effective for the Company’s annual reporting period beginning January 1, 2018, including interim periods within that reporting period. In July 2015, the FASB voted to defer the effective date of this ASU by one year, which is effective for the Company’s annual reporting period beginning January 1, 2019, with early adoption permitted beginning with the annual reporting period ending December 31, 2017. Entities have the option of using either a full retrospective or a modified retrospective approach for the adoption of the new standard. The Company is currently assessing the impact that this standard will have on its financial statements. In August 2014, the FASB issued ASU 2014-15, Presentation of Financial Statements — Going Concern, which provides guidance on management’s responsibility in evaluating whether there is substantial doubt about a company’s ability to continue as a going concern and the related footnote disclosure. For each reporting period, management will be required to evaluate whether there are conditions or events that raise substantial doubt about a company’s ability to continue as a going concern within one year from the date the financials are issued. When management identifies conditions or events that raise substantial doubt about the entity’s ability to continue as a going concern, this standard also outlines disclosures that are required in the company’s footnotes based on whether or not there are any plans intended to mitigate the relevant conditions or events to alleviate the substantial doubt. This standard becomes effective for the Company’s annual reporting period ending December 31, 2016, and for annual and interim periods thereafter. Early application is permitted. The Company does not expect the adoption of this standard to have a material impact on its financial statements.</t>
  </si>
  <si>
    <t>Note 3 - Balance Sheet Accounts and Supplemental Disclosures</t>
  </si>
  <si>
    <t>Supplemental Balance Sheet Disclosures [Text Block]</t>
  </si>
  <si>
    <t xml:space="preserve"> 3. Balance Sheet Accounts and Supplemental Disclosures Property and Equipment Property and equipment consist of the following: (in thousands) September 30, December 31, Laboratory and computer equipment $ 1,820 $ 1,817 Furniture and fixtures 69 69 Leasehold improvements 6 6 1,895 1,892 Less: accumulated depreciation and amortization (881 ) (739 ) Total property and equipment, net $ 1,014 $ 1,153 An asset with a cost of $300,000 recorded under a capital lease is included in the laboratory equipment balances at September 30, 2016 and December 31, 2015. Accrued Expenses Accrued expenses consist of the following: (in thousands) September 30, December 31, Accrued bonuses $ 722 $ 592 Accrued contract research and development 310 35 Accrued compensation and related expenses 250 234 Accrued interest payable – related party 139 73 Other 228 84 Total accrued expenses $ 1,649 $ 1,018 </t>
  </si>
  <si>
    <t>Note 4 - Note Payable - Related Party and Capital Lease Obligations</t>
  </si>
  <si>
    <t>Debt and Capital Leases Disclosures [Text Block]</t>
  </si>
  <si>
    <t xml:space="preserve"> 4. Note Payable – Related Party and Capital Lease Obligations Note Payable — Related Party On March 6, 2015, the amounts due to related party, aggregating $1,045,000, were converted into an unsecured note payable – related party, bearing interest at 8% per annum and due on demand. The principal amount of the note was increased by $60,000 over the amounts due to related party to $1,105,000 to provide the equivalent of 8% per annum interest for the period of time the amounts due to related party were held as a payable in exchange for a provision that the related party would not call the note prior to June 30, 2015. The increase in the principal amount of the note was deferred and amortized to interest expense over the initial term of the note to June 30, 2015. Interest expense related to this note during each of the three months ended September 30, 2016 and 2015 was $22,000, and during the nine months ended September 30, 2016 and 2015 was $66,000 and $110,000, respectively. The note balance at September 30, 2016 and December 31, 2015 was $1,105,000. Accrued interest payable of $139,000 and $73,000 is included in accrued liabilities in the balance sheets at September 30, 2016 and December 31, 2015, respectively. Capital Lease Obligation The Company has a two-year capital lease obligation for laboratory equipment which expires in January 2017, and provides for monthly rent of $7,200. The lease obligations at September 30, 2016 and December 31, 2015 were $25,000 and $88,000, which are net of $3,000 and $6,000, respectively, in unamortized discounts. Future maturities of this obligation at September 30, 2016 are $22,000 and $7,000 during the remainder of 2016 and 2017, respectively. Laboratory equipment with a net book value of $247,000 at September 30, 2016 serves as collateral for this obligation.</t>
  </si>
  <si>
    <t>Note 5 - Stockholders' Equity</t>
  </si>
  <si>
    <t>Stockholders' Equity Note Disclosure [Text Block]</t>
  </si>
  <si>
    <t xml:space="preserve"> 5. Stockholders’ Equity Changes in common shares outstanding and total stockholders’ equity during the nine months ended September 30, 2016 were as follows: Shares of Total Balance, December 31, 2015 10,635,454 $ 10,410 Stock-based compensation — 1,441 Shares issued under employee stock incentive plan, net of shares repurchased to satisfy tax withholding obligations 154,968 (61 ) Net loss — (7,104 ) Balance, September 30, 2016 10,790,422 $ 4,686 Common Shares The Company has authorized 50,000,000 shares of common stock, of which 10,790,422 and 10,635,454 shares were issued and outstanding at September 30, 2016 and December 31, 2015, respectively. Common shares reserved for future issuance upon the exercise, issuance or conversion of the respective equity instruments at September 30, 2016 is as follows: Issued and Outstanding: Restricted stock units 638,865 Stock options 580,941 Warrants 203,214 Shares reserved for future award grants 709,248 Total 2,132,268 Public Offerings of Common Stock During the three and nine months ended September 30, 2015, the Company sold 2,734,983 shares of common stock for cash proceeds of $4.0 million, which is net of $429,000 in sales agent’s commissions and offering expenses, pursuant to its July 2015 “at the market offering” program. On February 20, 2015, the Company completed a public offering of 3,214,285 shares of its common stock, at $2.80 per share, for cash proceeds of $7.8 million, which is net of $1.2 million in underwriter commissions and offering expenses. In connection with the offering, the Company granted a 45-day option to the underwriter to purchase up to 482,142 shares of common stock to cover overallotments, with an aggregate grant date fair value of $132,000. On February 26, 2015, the underwriters exercised the overallotment option for cash proceeds of $1.3 million, which is net of $95,000 in underwriter commissions. In connection with this offering, as a portion of the underwriting compensation payable to the underwriters, the Company issued warrants to purchase 160,714 shares of its common stock to the representative of the underwriters with an aggregate grant date fair value of $198,000. The warrants are exercisable at any time from February 2016 through February 2020 at an exercise price of $3.50 per share. The aggregate fair values of the warrants and overallotment option issued were recorded as an increase to additional paid-in capital with an offset to the proceeds from the offering. The net contribution to additional paid-in capital was $8.8 million after deducting the noncash fair values of warrants and overallotment option issued in connection with the offering. The estimated fair values of the warrants and overallotment option were determined on their respective measurement dates using the BSM option valuation model with the following assumptions: Warrants Overallotment Fair value of underlying common stock $ 2.57 $ 2.62 Exercise price $ 3.50 $ 2.60 Risk-free interest rate 1.61 % 0.02 % Volatility 65.5 % 73.0 % Dividend yield 0 % 0 % Contractual term (in years) 5.0 0.12 Weighted-average measurement date fair value per share $ 1.23 $ 0.27 </t>
  </si>
  <si>
    <t>Note 6 - Stock Compensation Plan</t>
  </si>
  <si>
    <t>Disclosure of Compensation Related Costs, Share-based Payments [Text Block]</t>
  </si>
  <si>
    <t xml:space="preserve"> 6. Stock Compensation Plan The Company’s 2014 Stock Incentive Plan, as amended (the “Plan”), provides for stock awards that may be made in the form of incentive or non-statutory stock options, stock appreciation rights, restricted or unrestricted stock awards, restricted stock units, performance awards, or other stock-based awards. No awards may be granted after June 16, 2024. The Plan provides for an annual increase in the number of shares of common stock available for grant on the first day of each calendar year that is equal to the lesser of four percent of the shares of common stock outstanding on the last day of the immediately preceding fiscal year or a smaller number of shares as determined by the board of directors. Under this provision, the number of shares of common stock reserved for issuance under the Plan was increased from 2,100,000 to 2,525,418 as of January 1, 2016. At September 30, 2016, up to 1,929,054 shares of common stock may be issued under the Plan, of which 1,219,806 shares are reserved for issuance upon the exercise of outstanding options and issuance of outstanding restricted stock units, and 709,248 shares are available for future grants. Restricted Stock Units (“RSUs”) All of the Company’s outstanding RSU agreements provide for the settlement of the vested RSUs in shares of the Company’s common stock equal to the number of vested RSUs or an amount in cash equal to the product of the fair market value of the common stock on the respective payment date and the number of vested RSUs, or some combination of common shares and cash as determined by the plan administrator as of each settlement date. RSUs generally vest over a period of one to four years, subject to earlier cancellation or forfeiture prior to vesting upon cessation of service to the Company. The total fair value of RSUs that vested during the three and nine months ended September 30, 2016 was $12,000 and $73,000, respectively, and during the three and nine months ended September 30, 2015 was $67,000 and $605,000, respectively. A summary of the activity related to RSUs is as follows: Number of Weighted- Unvested at December 31, 2015 215,992 $ 8.43 Granted during the period 596,045 $ 0.51 Vested during the period (154,308 ) $ 9.27 Forfeitures and cancelations (22,000 ) $ 0.51 Unvested at September 30, 2016 635,729 $ 1.08 The Company issued shares of common stock in settlement of RSUs that vested and were issued during the period aggregating 12,516 and 154,968 shares during the three and nine months ended September 30, 2016, respectively, and 54,941 and 421,415 shares during the three and nine months ended September 30, 2015, respectively. As permitted under the Plan, to satisfy tax withholding obligations for employees in connection with the vesting of restricted stock units previously granted, the Company repurchased 10,484 and 131,970 shares of common stock, with aggregate values of $5,000 and $61,000 during the three and nine months ended September 30, 2016, respectively, and 10,587 and 186,920 shares with aggregate values of $18,000 and $363,000 during the three and nine months ended September 30, 2015, respectively. Stock Options Stock options generally vest over a four-year period and have a maximum term of ten years from the date of grant, subject to earlier cancellation prior to vesting upon cessation of service to the Company. A summary of the activity related to stock option awards is as follows: Shares Weighted- Weighted- Aggregate Outstanding at December 31, 2015 631,567 $ 2.28 Granted 86,800 $ 0.51 Forfeitures and cancellations (137,426 ) $ 2.64 Outstanding at September 30, 2016 580,941 $ 1.93 8.8 $ — Options exercisable at September 30, 2016 262,194 $ 2.08 8.8 $ — Options vested and expected to vest as of September 30, 2016 580,941 $ 1.93 8.8 $ — Stock-Based Compensation Expense The estimated fair value of each stock option award was determined on the date of grant using the BSM option valuation model with the following assumptions: Nine Months Ended 2016 2015 Risk-free interest rate 0.52% - 1.38% 1.34% - 1.94% Expected volatility 66.2% - 75.4% 58.9% - 67.8% Weighted-average volatility 73.9% 60.1% Dividend yield 0% 0% Weighted-average expected term (in years) 1.8 6.0 Weighted-average grant date fair value per share $0.17 $0.91 The fair value of each stock option is estimated on the date of grant using the BSM option pricing model which requires the input of highly subjective assumptions. Because the option-pricing model is sensitive to change in the input assumptions, different determinations of the required inputs may result in different fair value estimates of the options. The risk-free interest rate is based on the rate currently available on U.S. Treasury issues with terms approximating the expected term of the option. Due to the Company’s limited historical stock data, the estimated future stock price volatility is based upon the average historical volatilities of a group of peer companies. The Company has not paid any dividends on common stock and does not anticipate paying dividends on common stock in the foreseeable future. Due to the Company’s limited historical stock option exercise data, the ‘simplified’ method has been used to estimate the expected term of options. Total non-cash stock-based compensation expense for all stock awards, net of forfeitures recognized as they occur, that was recognized in the statements of operations is as follows: Three Months Ended Nine Months Ended (in thousands) 2016 2015 2016 2015 Cost of revenue $ 7 $ 12 $ 20 $ 45 Research and development 7 27 16 69 Selling and marketing 14 15 49 38 General and administrative 65 784 1,356 2,106 Total $ 93 $ 838 $ 1,441 $ 2,258 At September 30, 2016, there was $485,000 of unamortized compensation cost related to unvested RSUs which is expected to be recognized over a remaining weighted-average vesting period of 2.7 years. At September 30, 2016, there was $316,000 of unamortized compensation cost related to unvested stock option awards, which is expected to be recognized over a remaining weighted-average vesting period of 2.2 years.</t>
  </si>
  <si>
    <t>Significant Accounting Policies (Policies)</t>
  </si>
  <si>
    <t>Accounting Policies [Abstract]</t>
  </si>
  <si>
    <t>Basis of Accounting, Policy [Policy Text Block]</t>
  </si>
  <si>
    <t>Basis of Presentation and Liquidity The Company's unaudited condensed financial statements for the three and nine months ended September 30, 2016 have been prepared on the assumption that it will continue as a going concern, which assumes that the Company will continue to operate for the foreseeable future and will be able to realize its assets and discharge its liabilities in the normal course of business. Since its inception, the Company has devoted substantial effort in developing its products and services and has incurred losses and negative cash flows from operations. Existing cash resources will not be sufficient to meet the Company’s operating plan for the full 12-month period after the date of this filing. Based on available resources, the Company believes it can maintain current operations into the second quarter of 2017. As a result, to continue to fund ongoing operations beyond the second quarter of 2017, the Company would need to (1) raise additional capital through the issuance of equity, debt or other securities, (2) convert existing debt into equity, (3) enter into strategic partnerships, alliances, collaborations or other similar transactions or (4) a combination thereof. The unaudited condensed financial statements do not include any adjustments to the amounts and classification of assets and liabilities that might be necessary should the Company be unable to continue as a going concern. Due to current market conditions, the Company’s current liquidity position and its depressed stock price, the Company believes it may be difficult to obtain additional equity or debt financing on acceptable terms, if at all, thus raising substantial doubt about the Company’s ability to continue as a going concern. If it is unable to raise additional capital or successfully complete a strategic partnership, alliance, collaboration or other similar transaction, the Company will need to delay or reduce expenses or limit or curtail operations, any of which would have a material adverse effect on its business. Further, if the Company is unable to raise additional capital or successfully complete a strategic partnership, alliance, collaboration or other similar transaction on a timely basis and on terms that are acceptable, the Company would also be required to sell or license its assets, sell the Company or otherwise liquidate all or a portion of its assets and/or cease its operations altogether. The accompanying unaudited financial statements have been prepared pursuant to the rules and regulations of the Securities and Exchange Commission (“SEC”). Certain information and note disclosures normally included in annual audited financial statements prepared in accordance with generally accepted accounting principles have been omitted. The accompanying unaudited financial statements include all known adjustments necessary for a fair presentation of the results of interim periods as required by accounting principles generally accepted in the United States. These adjustments consist primarily of normal recurring accruals and estimates that impact the carrying value of assets and liabilities. Actual results may materially differ from these estimates. Operating results for the three and nine months ended September 30, 2016 are not necessarily indicative of the results that may be expected for the year ending December 31, 2016. The financial statements should be read in conjunction with the Company’s audited financial statements for the year ended December 31, 2015, which are included in the Company’s Annual Report on Form 10-K filed with the SEC on March 21, 2016.</t>
  </si>
  <si>
    <t>Use of Estimates, Policy [Policy Text Block]</t>
  </si>
  <si>
    <t>Use of Estimates The accompanying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financial statements and accompanying notes. Significant estimates in the financial statements have been made for revenue, accounts receivable and allowance for doubtful accounts, accounting for income taxes, depreciation of property and equipment and stock-based compensation. Actual results could differ materially from those estimates.</t>
  </si>
  <si>
    <t>Cash and Cash Equivalents, Policy [Policy Text Block]</t>
  </si>
  <si>
    <t>Cash and Cash Equivalents Cash is comprised of cash on hand and deposits in banks. The Company considers all highly liquid investments with a maturity at date of purchase of three months or less to be cash equivalents, which, at September 30, 2016, are comprised of money market funds.</t>
  </si>
  <si>
    <t>Receivables, Trade and Other Accounts Receivable, Allowance for Doubtful Accounts, Policy [Policy Text Block]</t>
  </si>
  <si>
    <t>Accounts Receivable, Contractual Allowances and Allowance for Doubtful Accounts Accounts receivable are recorded net of contractual allowances and an allowance for doubtful accounts. At September 30, 2016 and December 31, 2015, accounts receivable were $733,000 and $394,000, respectively, and are net of contractual allowances of $3.1 million and $2.1 million, respectively. The Company estimates an allowance for doubtful accounts based on the aging of the accounts receivable and the historical collection experience for each type of payor. Account balances are charged-off against the allowance when it is probable the receivable will not be recovered. During the three months ended September 30, 2016 and 2015, the Company recognized $7,000 and $4,000, respectively, in bad debt expense. During the nine months ended September 30, 2016 and 2015, the Company recognized $8,000 and $32,000, respectively, in bad debt expense. At September 30, 2016 and December 31, 2015, allowances for doubtful accounts were $10,000 and $0, respectively.</t>
  </si>
  <si>
    <t>Inventory, Policy [Policy Text Block]</t>
  </si>
  <si>
    <t>Inventory Inventory, which consists entirely of raw materials, and includes laboratory materials and supplies, is valued at the lower of cost or market using the first-in, first-out (“FIFO”) method.</t>
  </si>
  <si>
    <t>Revenue Recognition, Policy [Policy Text Block]</t>
  </si>
  <si>
    <t>Revenue Recognition Revenues that are derived from testing services are recognized in accordance with revenue recognition accounting guidance,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Revenues are recorded on an accrual basis when the contractual obligations are completed as tests are processed through the Company’s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Revenues from Medicare, contracted insurance companies and directly billed customers are reported based on the contractual rate. The difference between the amounts billed and the contractual rates from Medicare and contracted insurance companies are recorded as contractual allowances at the same time the revenue is recognized, to arrive at reported net revenue. The contractual rate is based on established agreed upon rates between the Company and the respective payor. Directly billed customers are invoiced at the contractual rate by the Company. Revenues from non-contracted insurance companies are reported based on the amount expected to be collected, which is based on the historical collection experience of each payor or payor group, as appropriate, and anticipated effects of changes in the healthcare industry, if any. The difference between the amount billed and the amount estimated to be collected from non-contracted insurance companies is recorded as a contractual allowance at the same time the revenue is recognized, to arrive at reported net revenue. The Company does not record revenue from individuals for billings until cash is collected; as collectability is not assured at the time services are provided, therefore there are no accounts receivable from self-payors. Gross revenues from individuals have been immaterial to date. The Company’s estimates of net revenue for non-contracted insurance companies are subject to change based on the contractual status and payment policies of the third-party payors with whom the Company deals. The Company regularly refines its estimates in order to make estimated revenue as accurate as possible based on its most recent collection experience with each third-party payor. The Company regularly reviews its historical collection experience for non-contracted payors and anticipated changes in the healthcare industry and adjusts expected revenues for current and subsequent periods accordingly. During the three and nine months ended September 30, 2016, net favorable changes in estimates were recorded to revenue related to non-contracted revenues recorded in the prior year of $6,000 and $229,000, respectively. During the three and nine months ended September 30, 2015, net unfavorable changes in estimates were recorded to revenue related to non-contracted revenues recorded in the prior year of $64,000 and $137,000, respectively. The table below shows the adjustments made to gross revenues to arrive at net revenues, the amount reported in the statements of operations: Three Months Ended Nine Months Ended (in thousands) 2016 2015 2016 2015 Gross revenues $ 2,238 $ 1,335 $ 6,397 $ 4,089 Less: contractual allowances (1,349 ) (834 ) (3,816 ) (2,210 ) Net revenue $ 889 $ 501 $ 2,581 $ 1,879 Contractual allowances as a percentage of gross revenues 60 % 62 % 60 % 54 % The increase in the contractual allowances is due to an increase in the volume of tests billed to third-party payors including non-contracted payors for which we estimate net revenues based on historical collections.</t>
  </si>
  <si>
    <t>Share-based Compensation, Option and Incentive Plans Policy [Policy Text Block]</t>
  </si>
  <si>
    <t>Stock-Based Compensation Compensation expense for all stock-based payments made to employees, directors, and consultants are measured and recognized based on estimated fair value. These stock-based awards include stock options and restricted stock units. The Company estimates the fair value of stock options granted using the Black-Scholes-Merton (“BSM”), option-pricing model, which requires the use of estimates such as stock price volatility and expected option lives. The fair value of stock options granted to employees and directors is estimated at the date of grant. The fair value of restricted stock units issued to employees and directors is based on the market price of the Company’s common stock on the date of grant and, for nonemployees, at the date when performance is complete. For stock-based compensation awards granted to non-employees, the fair value of the awards are remeasured at each reporting date until vested, with changes in the estimated fair value recognized as an adjustment to compensation expense in the period of change. Upon settlement of all or a portion of the award in cash, the recognized fair value of the corresponding amount of awards is reversed from additional paid-in capital and the excess of the cash payment over this amount is recognized as additional stock-based compensation expense. Stock-based compensation cost is recognized on a straight-line basis over the requisite service period of the award. The Company accounts for forfeitures when they occur and reverses any compensation cost previously recognized for awards for which the requisite service has not been completed in the period that the awards are forfeited. Due to the Company’s net loss position, no tax benefits for stock-based compensation have been recognized in the statements of cash flows. The Company has not recognized, and does not expect to recognize in the near future, any tax benefit related to stock-based compensation cost as a result of its full valuation allowance on net deferred tax assets, including those related to net operating loss carryforwards.</t>
  </si>
  <si>
    <t>Fair Value of Financial Instruments, Policy [Policy Text Block]</t>
  </si>
  <si>
    <t>Fair Value of Financial Instruments The Company’s financial instruments that are measured at fair value on a recurring basis consist principally of cash and cash equivalents, accounts receivable, accounts payable and note payable-related party.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September 30, 2016 and December 31, 2015, the Company’s cash equivalent instruments consisted of $5.1 million and $10.4 million, respectively, in money market funds that were measured at fair value using the net asset value per share that have not been classified using the fair value hierarchy. The fund invests primarily in short-term U.S. Treasury and government securities. The carrying amounts of financial instruments such as accounts receivable, accounts payable and note payable-related party approximate their relative fair values due to the short-term maturities and market rates of interest of these instruments.</t>
  </si>
  <si>
    <t>Earnings Per Share, Policy [Policy Text Block]</t>
  </si>
  <si>
    <t xml:space="preserve">Net Loss Per Share Basic and diluted net loss per common share for the periods presented is computed by dividing net loss by the weighted-average number of common shares outstanding during the respective periods, without consideration of common stock equivalents. Basic and diluted net loss per common share includes vested, but unissued restricted stock units from the date of vesting. Common stock equivalents, determined on a weighted-average outstanding basis, that could potentially reduce net income per common share in the future that were not included in the determination of diluted loss per common share as their effects were antidilutive are as follows: Three Months Ended Nine Months Ended 2016 2015 2016 2015 Unvested restricted stock units 666,780 363,207 565,889 466,950 Options to purchase common stock 611,825 416,345 611,893 256,573 Warrants to purchase common stock 203,214 203,214 203,214 172,857 Total 1,481,819 982,766 1,380,996 896,380 </t>
  </si>
  <si>
    <t>Concentration Risk, Credit Risk, Policy [Policy Text Block]</t>
  </si>
  <si>
    <t>Concentration of Credit Risk, Major Customers and Suppliers Financial instruments that potentially subject the Company to concentrations of credit risk are primarily cash and cash equivalents. Cash is maintained at two financial institutions and, at times, balances may exceed federally insured limits. The Company has not experienced any losses related to these balances. The Company invests excess cash in money market funds under the custodianship of a major financial institution. This diversification of risk is consistent with the Company's policy to ensure safety of principal and maintain liquidity. During the three and nine months ended September 30, 2016, the Company had three major customers, including UAMS. Revenue sourced either from or through UAMS as a percentage of net revenue during the three months ended September 30, 2016 and 2015 accounted for 21% and 35%, respectively, and 22% and 64% during the nine months ended September 30, 2016 and 2015, respectively. Revenue sourced either from or through the other two major customers as a percentage of net revenue during the three months ended September 30, 2016 and 2015 accounted for 29% and 3%, and 9% and 16%, respectively, and 27% and 1%, and 11% and 11% during the nine months ended September 30, 2016 and 2015, respectively. Accounts receivable from the Company’s three major customers as a percentage of total accounts receivable as of September 30, 2016 and December 31, 2015 were 12% and 19%, respectively. UAMS accounted for 9% and 19% of total accounts receivable as of September 30, 2016 and December 31, 2015, respectively. The Company has minimal accounts receivable from the other two major customers since revenue sourced through them is billed to various third-party payors, depending on a patient’s medical insurance policy. Inventory used in the Company’s testing process is procured from one supplier. Any supply interruption or an increase in demand beyond such supplier’s capabilities could have an adverse impact on the Company’s business. Management believes it could identify alternative suppliers, if necessary, but it is possible such suppliers may not be identified in a timely manner to avoid an adverse impact on the Company’s business.</t>
  </si>
  <si>
    <t>New Accounting Pronouncements, Policy [Policy Text Block]</t>
  </si>
  <si>
    <t>Recently Adopted Accounting Pronouncements In March 2016, the Financial Accounting Standards Board (“FASB”) issued Accounting Standards Update (“ASU”) No. 2016-09, which simplifies several aspects of the accounting for share-based payment transactions, including the income tax consequences, classification of awards as either equity or liabilities, and classification on the statement of cash flows. The update is effective for fiscal years and the interim periods within those fiscal years beginning after December 15, 2016, with early adoption permitted. Amendments related to the timing of when excess tax benefits are recognized, minimum statutory withholding requirements and forfeitures ar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is applied retrospectively. Amendments requiring recognition of excess tax benefits and tax deficiencies in the income statement are applied prospectively. The Company elected to early adopt this guidance effective January 1, 2016. The impact of adoption of this guidance had no effect on the Company’s financial position, statements of operations or statements of cash flows. In May 2015, the FASB issued ASU No. 2015-07 that eliminates the requirement to categorize investments within the fair value hierarchy if their fair value is measured using the net asset value per share practical expedient in the FASB’s fair value measurement guidance. The amendments also limit certain disclosures to investments for which the entity has elected to measure at fair value using the net asset value per share practical expedient. The amendments were applied retrospectively by removing from the fair value hierarchy any investments for which fair value is measured using the net asset value per share practical expedient. Adoption of this guidance did not have an impact on the Company’s financial position or results of operations. Recent Accounting Pronouncements In February 2016, the FASB issued ASU No. 2016-0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The Company is currently assessing the impact that adoption of this guidance will have on its financial statements and footnote disclosures. In November 2015, the FASB issued ASU 2015-17 that provides guidance on the presentation of deferred income taxes which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new guidance is effective for financial statements issued for annual periods beginning after December 15, 2016, and interim periods within those annual periods, with early application permitted. The amendments may be applied either prospectively to all deferred tax liabilities and assets or retrospectively to all periods presented. The Company does not expect the adoption of this standard to have a material impact on its financial statements. In July 2015, the FASB issued ASU 2015-11, which simplifies the measurement of inventories valued under most methods, including the Company’s inventories valued under the FIFO method. Under this new guidance, inventories valued under these methods would be valued at the lower of cost and net realizable value, with net realizable value defined as the estimated selling price less reasonable costs to sell the inventory. The new guidance is effective prospectively for the Company’s quarterly reporting period beginning January 1, 2017, with early adoption permitted. The Company is currently assessing the impact that this standard will have on its financial statements. In May 2014, the FASB issued ASU 2014-09, Revenue from Contracts with Customers, which outlines a single comprehensive model for entities to use in accounting for revenue from contracts with customers and supersedes most current revenue recognition guidance in FASB ASC 605, Revenue Recognition,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was originally effective for the Company’s annual reporting period beginning January 1, 2018, including interim periods within that reporting period. In July 2015, the FASB voted to defer the effective date of this ASU by one year, which is effective for the Company’s annual reporting period beginning January 1, 2019, with early adoption permitted beginning with the annual reporting period ending December 31, 2017. Entities have the option of using either a full retrospective or a modified retrospective approach for the adoption of the new standard. The Company is currently assessing the impact that this standard will have on its financial statements. In August 2014, the FASB issued ASU 2014-15, Presentation of Financial Statements — Going Concern, which provides guidance on management’s responsibility in evaluating whether there is substantial doubt about a company’s ability to continue as a going concern and the related footnote disclosure. For each reporting period, management will be required to evaluate whether there are conditions or events that raise substantial doubt about a company’s ability to continue as a going concern within one year from the date the financials are issued. When management identifies conditions or events that raise substantial doubt about the entity’s ability to continue as a going concern, this standard also outlines disclosures that are required in the company’s footnotes based on whether or not there are any plans intended to mitigate the relevant conditions or events to alleviate the substantial doubt. This standard becomes effective for the Company’s annual reporting period ending December 31, 2016, and for annual and interim periods thereafter. Early application is permitted. The Company does not expect the adoption of this standard to have a material impact on its financial statements.</t>
  </si>
  <si>
    <t>Note 2 - Significant Accounting Policies (Tables)</t>
  </si>
  <si>
    <t>Notes Tables</t>
  </si>
  <si>
    <t>Reconciliation of Gross Revenues to Net Revenues [Table Text Block]</t>
  </si>
  <si>
    <t xml:space="preserve"> Three Months Ended Nine Months Ended (in thousands) 2016 2015 2016 2015 Gross revenues $ 2,238 $ 1,335 $ 6,397 $ 4,089 Less: contractual allowances (1,349 ) (834 ) (3,816 ) (2,210 ) Net revenue $ 889 $ 501 $ 2,581 $ 1,879 Contractual allowances as a percentage of gross revenues 60 % 62 % 60 % 54 %</t>
  </si>
  <si>
    <t>Schedule of Antidilutive Securities Excluded from Computation of Earnings Per Share [Table Text Block]</t>
  </si>
  <si>
    <t xml:space="preserve"> Three Months Ended Nine Months Ended 2016 2015 2016 2015 Unvested restricted stock units 666,780 363,207 565,889 466,950 Options to purchase common stock 611,825 416,345 611,893 256,573 Warrants to purchase common stock 203,214 203,214 203,214 172,857 Total 1,481,819 982,766 1,380,996 896,380 </t>
  </si>
  <si>
    <t>Note 3 - Balance Sheet Accounts and Supplemental Disclosures (Tables)</t>
  </si>
  <si>
    <t>Property, Plant and Equipment [Table Text Block]</t>
  </si>
  <si>
    <t xml:space="preserve"> (in thousands) September 30, December 31, Laboratory and computer equipment $ 1,820 $ 1,817 Furniture and fixtures 69 69 Leasehold improvements 6 6 1,895 1,892 Less: accumulated depreciation and amortization (881 ) (739 ) Total property and equipment, net $ 1,014 $ 1,153 </t>
  </si>
  <si>
    <t>Schedule of Accrued Liabilities [Table Text Block]</t>
  </si>
  <si>
    <t xml:space="preserve"> (in thousands) September 30, December 31, Accrued bonuses $ 722 $ 592 Accrued contract research and development 310 35 Accrued compensation and related expenses 250 234 Accrued interest payable – related party 139 73 Other 228 84 Total accrued expenses $ 1,649 $ 1,018 </t>
  </si>
  <si>
    <t>Note 5 - Stockholders' Equity (Tables)</t>
  </si>
  <si>
    <t>Schedule of Stockholders Equity [Table Text Block]</t>
  </si>
  <si>
    <t xml:space="preserve"> Shares of Total Balance, December 31, 2015 10,635,454 $ 10,410 Stock-based compensation — 1,441 Shares issued under employee stock incentive plan, net of shares repurchased to satisfy tax withholding obligations 154,968 (61 ) Net loss — (7,104 ) Balance, September 30, 2016 10,790,422 $ 4,686 </t>
  </si>
  <si>
    <t>Schedule Of Common Stock Shares Reserved For Future Issuance [Table Text Block]</t>
  </si>
  <si>
    <t xml:space="preserve"> Issued and Outstanding: Restricted stock units 638,865 Stock options 580,941 Warrants 203,214 Shares reserved for future award grants 709,248 Total 2,132,268 </t>
  </si>
  <si>
    <t>Schedule Of Share Based Payment Award Nonemployee Valuation Assumptions [Table Text Block]</t>
  </si>
  <si>
    <t xml:space="preserve"> Warrants Overallotment Fair value of underlying common stock $ 2.57 $ 2.62 Exercise price $ 3.50 $ 2.60 Risk-free interest rate 1.61 % 0.02 % Volatility 65.5 % 73.0 % Dividend yield 0 % 0 % Contractual term (in years) 5.0 0.12 Weighted-average measurement date fair value per share $ 1.23 $ 0.27 </t>
  </si>
  <si>
    <t>Note 6 - Stock Compensation Plan (Tables)</t>
  </si>
  <si>
    <t>Schedule of Share-based Compensation, Restricted Stock Units Award Activity [Table Text Block]</t>
  </si>
  <si>
    <t xml:space="preserve"> Number of Weighted- Unvested at December 31, 2015 215,992 $ 8.43 Granted during the period 596,045 $ 0.51 Vested during the period (154,308 ) $ 9.27 Forfeitures and cancelations (22,000 ) $ 0.51 Unvested at September 30, 2016 635,729 $ 1.08 </t>
  </si>
  <si>
    <t>Schedule of Share-based Compensation, Stock Options, Activity [Table Text Block]</t>
  </si>
  <si>
    <t xml:space="preserve"> Shares Weighted- Weighted- Aggregate Outstanding at December 31, 2015 631,567 $ 2.28 Granted 86,800 $ 0.51 Forfeitures and cancellations (137,426 ) $ 2.64 Outstanding at September 30, 2016 580,941 $ 1.93 8.8 $ — Options exercisable at September 30, 2016 262,194 $ 2.08 8.8 $ — Options vested and expected to vest as of September 30, 2016 580,941 $ 1.93 8.8 $ — </t>
  </si>
  <si>
    <t>Schedule of Share-based Payment Award, Stock Options, Valuation Assumptions [Table Text Block]</t>
  </si>
  <si>
    <t xml:space="preserve"> Nine Months Ended 2016 2015 Risk-free interest rate 0.52% - 1.38% 1.34% - 1.94% Expected volatility 66.2% - 75.4% 58.9% - 67.8% Weighted-average volatility 73.9% 60.1% Dividend yield 0% 0% Weighted-average expected term (in years) 1.8 6.0 Weighted-average grant date fair value per share $0.17 $0.91 </t>
  </si>
  <si>
    <t>Schedule of Employee Service Share-based Compensation, Allocation of Recognized Period Costs [Table Text Block]</t>
  </si>
  <si>
    <t xml:space="preserve"> Three Months Ended Nine Months Ended (in thousands) 2016 2015 2016 2015 Cost of revenue $ 7 $ 12 $ 20 $ 45 Research and development 7 27 16 69 Selling and marketing 14 15 49 38 General and administrative 65 784 1,356 2,106 Total $ 93 $ 838 $ 1,441 $ 2,258 </t>
  </si>
  <si>
    <t>Note 2 - Significant Accounting Policies (Details Textual)</t>
  </si>
  <si>
    <t>12 Months Ended</t>
  </si>
  <si>
    <t>Sep. 30, 2016USD ($)</t>
  </si>
  <si>
    <t>Sep. 30, 2015USD ($)</t>
  </si>
  <si>
    <t>Dec. 31, 2015USD ($)</t>
  </si>
  <si>
    <t>Sales Revenue, Net [Member] | Customer Concentration Risk [Member] | UAMS [Member]</t>
  </si>
  <si>
    <t>Concentration Risk, Percentage</t>
  </si>
  <si>
    <t>21.00%</t>
  </si>
  <si>
    <t>35.00%</t>
  </si>
  <si>
    <t>22.00%</t>
  </si>
  <si>
    <t>64.00%</t>
  </si>
  <si>
    <t>Sales Revenue, Net [Member] | Customer Concentration Risk [Member] | Customer One [Member]</t>
  </si>
  <si>
    <t>29.00%</t>
  </si>
  <si>
    <t>3.00%</t>
  </si>
  <si>
    <t>27.00%</t>
  </si>
  <si>
    <t>1.00%</t>
  </si>
  <si>
    <t>Sales Revenue, Net [Member] | Customer Concentration Risk [Member] | Customer Two [Member]</t>
  </si>
  <si>
    <t>9.00%</t>
  </si>
  <si>
    <t>16.00%</t>
  </si>
  <si>
    <t>11.00%</t>
  </si>
  <si>
    <t>Sales Revenue, Net [Member] | Customer Concentration Risk [Member]</t>
  </si>
  <si>
    <t>Number of Major Customers</t>
  </si>
  <si>
    <t>Accounts Receivable [Member] | Customer Concentration Risk [Member] | UAMS [Member]</t>
  </si>
  <si>
    <t>19.00%</t>
  </si>
  <si>
    <t>Accounts Receivable [Member] | Customer Concentration Risk [Member] | Three Major Customers [Member]</t>
  </si>
  <si>
    <t>12.00%</t>
  </si>
  <si>
    <t>Accounts Receivable [Member] | Customer Concentration Risk [Member]</t>
  </si>
  <si>
    <t>Supplier Concentration Risk [Member]</t>
  </si>
  <si>
    <t>Number of Major Suppliers</t>
  </si>
  <si>
    <t>Sales Returns and Allowances [Member]</t>
  </si>
  <si>
    <t>Estimated Non-Contracted Revenues Adjustment</t>
  </si>
  <si>
    <t>Money Market Funds [Member] | Alternative Investments, Fair Value Disclosure [Member}</t>
  </si>
  <si>
    <t>Cash Equivalents, at Carrying Value</t>
  </si>
  <si>
    <t>Accounts Receivable, Net, Current</t>
  </si>
  <si>
    <t>Contractual Allowance</t>
  </si>
  <si>
    <t>Provision for Doubtful Accounts</t>
  </si>
  <si>
    <t>Allowance for Doubtful Accounts Receivable</t>
  </si>
  <si>
    <t>Note 2 - Significant Accounting Policies - Adjustments Made to Gross Revenues to Arrive at Net Revenues (Details) - USD ($) $ in Thousands</t>
  </si>
  <si>
    <t>Gross revenues</t>
  </si>
  <si>
    <t>Less: contractual allowances</t>
  </si>
  <si>
    <t>Contractual allowances as a percentage of gross revenues</t>
  </si>
  <si>
    <t>60.00%</t>
  </si>
  <si>
    <t>62.00%</t>
  </si>
  <si>
    <t>54.00%</t>
  </si>
  <si>
    <t>Note 2 - Significant Accounting Policies - Antidilutive Securities Excluded from Earnings Per Share (Details) - shares</t>
  </si>
  <si>
    <t>Restricted Stock Units (RSUs) [Member]</t>
  </si>
  <si>
    <t>Anti-dilutive Securities (in shares)</t>
  </si>
  <si>
    <t>Stock Option [Member]</t>
  </si>
  <si>
    <t>Warrant [Member]</t>
  </si>
  <si>
    <t>Note 3 - Balance Sheet Accounts and Supplemental Disclosures (Details Textual) - USD ($)</t>
  </si>
  <si>
    <t>Laboratory and Computer Equipment [Member]</t>
  </si>
  <si>
    <t>Capital Leased Assets, Gross</t>
  </si>
  <si>
    <t>Note 3 - Balance Sheet Accounts and Supplemental Disclosures - Property and Equipment (Details) - USD ($) $ in Thousands</t>
  </si>
  <si>
    <t>Property, plant, and equipment</t>
  </si>
  <si>
    <t>Furniture and Fixtures [Member]</t>
  </si>
  <si>
    <t>Leasehold Improvements [Member]</t>
  </si>
  <si>
    <t>Less: accumulated depreciation and amortization</t>
  </si>
  <si>
    <t>Total property and equipment, net</t>
  </si>
  <si>
    <t>Note 3 - Balance Sheet Accounts and Supplemental Disclosures - Accrued Expenses (Details) - USD ($) $ in Thousands</t>
  </si>
  <si>
    <t>Due To Related Party Converted To Unsecured Note Payable [Member]</t>
  </si>
  <si>
    <t>Accrued interest payable – related party</t>
  </si>
  <si>
    <t>Accrued bonuses</t>
  </si>
  <si>
    <t>Accrued contract research and development</t>
  </si>
  <si>
    <t>Accrued compensation and related expenses</t>
  </si>
  <si>
    <t>Other</t>
  </si>
  <si>
    <t>Note 4 - Note Payable - Related Party and Capital Lease Obligations (Details Textual) - USD ($)</t>
  </si>
  <si>
    <t>Mar. 06, 2015</t>
  </si>
  <si>
    <t>Due To Related Party Converted To Unsecured Note Payable [Member] | Accrued Liabilities [Member]</t>
  </si>
  <si>
    <t>Interest Payable, Current</t>
  </si>
  <si>
    <t>Interest Expense, Related Party</t>
  </si>
  <si>
    <t>Notes Payable, Related Parties, Current</t>
  </si>
  <si>
    <t>Debt Conversion, Original Debt, Amount</t>
  </si>
  <si>
    <t>Debt Instrument, Interest Rate, Stated Percentage</t>
  </si>
  <si>
    <t>8.00%</t>
  </si>
  <si>
    <t>Debt Instrument, Increase (Decrease), Net</t>
  </si>
  <si>
    <t>Related Party Transaction, Rate</t>
  </si>
  <si>
    <t>Debt Instrument, Collateral Amount</t>
  </si>
  <si>
    <t>Capital Lease Obligation Term</t>
  </si>
  <si>
    <t>2 years</t>
  </si>
  <si>
    <t>Capital Lease Obligations Monthly Rent</t>
  </si>
  <si>
    <t>Capital Lease Obligations</t>
  </si>
  <si>
    <t>Capital Lease Obligation Unamortized Discount</t>
  </si>
  <si>
    <t>Capital Leases, Future Minimum Payments, Remainder of Fiscal Year</t>
  </si>
  <si>
    <t>Capital Leases, Future Minimum Payments Due in Two Years</t>
  </si>
  <si>
    <t>Note 5 - Stockholders' Equity (Details Textual) - USD ($)</t>
  </si>
  <si>
    <t>Feb. 26, 2015</t>
  </si>
  <si>
    <t>Feb. 20, 2015</t>
  </si>
  <si>
    <t>ATM Program [Member]</t>
  </si>
  <si>
    <t>Stock Issued During Period, Shares, New Issues</t>
  </si>
  <si>
    <t>Proceeds from Issuance of Common Stock</t>
  </si>
  <si>
    <t>Payments of Stock Issuance Costs</t>
  </si>
  <si>
    <t>Over-Allotment Option [Member] | Underwriter Options [Member]</t>
  </si>
  <si>
    <t>Share-based Compensation Arrangement by Share-based Payment Award, Expiration Period</t>
  </si>
  <si>
    <t>45 days</t>
  </si>
  <si>
    <t>Share-based Compensation Arrangement by Share-based Payment Award, Options, Exercises in Period</t>
  </si>
  <si>
    <t>Share-based Compensation Arrangement by Share-based Payment Award, Options, Vested in Period, Fair Value</t>
  </si>
  <si>
    <t>Proceeds from Stock Options Exercised</t>
  </si>
  <si>
    <t>Common Stock, Shares Authorized</t>
  </si>
  <si>
    <t>Common Stock, Shares, Issued</t>
  </si>
  <si>
    <t>Common Stock, Shares, Outstanding</t>
  </si>
  <si>
    <t>Share Price</t>
  </si>
  <si>
    <t>Class of Warrant or Right, Issued During Period</t>
  </si>
  <si>
    <t>Issuance of Stock and Warrants for Services or Claims</t>
  </si>
  <si>
    <t>Class of Warrant or Right, Exercise Price of Warrants or Rights</t>
  </si>
  <si>
    <t>Adjustments to Additional Paid in Capital, Other</t>
  </si>
  <si>
    <t>Note 5 - Stockholders' Equity - Changes in Common Shares Outstanding and Total Stockholders' Equity (Details) - USD ($) $ in Thousands</t>
  </si>
  <si>
    <t>Balance, shares (in shares)</t>
  </si>
  <si>
    <t>Balance</t>
  </si>
  <si>
    <t>Shares issued under employee stock incentive plan, net of shares repurchased to satisfy tax withholding obligations (in shares)</t>
  </si>
  <si>
    <t>Shares issued under employee stock incentive plan, net of shares repurchased to satisfy tax withholding obligations</t>
  </si>
  <si>
    <t>Note 5 - Stockholders' Equity - Common Shares Reserved for Future Issuance (Details) - shares</t>
  </si>
  <si>
    <t>Restricted stock units (in shares)</t>
  </si>
  <si>
    <t>Stock options (in shares)</t>
  </si>
  <si>
    <t>Warrants (in shares)</t>
  </si>
  <si>
    <t>Shares reserved for future award grants (in shares)</t>
  </si>
  <si>
    <t>Total (in shares)</t>
  </si>
  <si>
    <t>Note 5 - Stockholders' Equity - BSM Option Valuation Model Assumptions (Details)</t>
  </si>
  <si>
    <t>Feb. 20, 2015$ / shares</t>
  </si>
  <si>
    <t>Warrant [Member] | Public Offering [Member]</t>
  </si>
  <si>
    <t>Fair value of underlying common stock (in dollars per share)</t>
  </si>
  <si>
    <t>Exercise price (in dollars per share)</t>
  </si>
  <si>
    <t>Risk-free interest rate</t>
  </si>
  <si>
    <t>1.61%</t>
  </si>
  <si>
    <t>Volatility</t>
  </si>
  <si>
    <t>65.50%</t>
  </si>
  <si>
    <t>Dividend yield</t>
  </si>
  <si>
    <t>0.00%</t>
  </si>
  <si>
    <t>Contractual term (in years)</t>
  </si>
  <si>
    <t>5 years</t>
  </si>
  <si>
    <t>Weighted-average measurement date fair value per share (in dollars per share)</t>
  </si>
  <si>
    <t>Public Offering [Member] | Underwriter Options [Member]</t>
  </si>
  <si>
    <t>0.02%</t>
  </si>
  <si>
    <t>73.00%</t>
  </si>
  <si>
    <t>43 days</t>
  </si>
  <si>
    <t>Note 6 - Stock Compensation Plan (Details Textual) - USD ($)</t>
  </si>
  <si>
    <t>Jan. 01, 2016</t>
  </si>
  <si>
    <t>The Plan [Member] | Restricted Stock Units (RSUs) [Member] | Minimum [Member]</t>
  </si>
  <si>
    <t>Share-based Compensation Arrangement by Share-based Payment Award, Award Vesting Period</t>
  </si>
  <si>
    <t>1 year</t>
  </si>
  <si>
    <t>The Plan [Member] | Restricted Stock Units (RSUs) [Member] | Maximum [Member]</t>
  </si>
  <si>
    <t>4 years</t>
  </si>
  <si>
    <t>The Plan [Member] | Restricted Stock Units (RSUs) [Member]</t>
  </si>
  <si>
    <t>Share-based Compensation Arrangement by Share-based Payment Award, Equity Instruments Other than Options, Vested in Period, Fair Value</t>
  </si>
  <si>
    <t>Share-based Compensation Arrangement by Share-based Payment Award, Shares Issued in Period</t>
  </si>
  <si>
    <t>Shares Paid for Tax Withholding for Share Based Compensation</t>
  </si>
  <si>
    <t>Pay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2 years 255 days</t>
  </si>
  <si>
    <t>The Plan [Member] | Stock Option [Member]</t>
  </si>
  <si>
    <t>10 years</t>
  </si>
  <si>
    <t>The Plan [Member] | Employee Stock Option [Member]</t>
  </si>
  <si>
    <t>2 years 73 days</t>
  </si>
  <si>
    <t>The Plan [Member]</t>
  </si>
  <si>
    <t>Share-based Compensation Arrangement by Share-based Payment Award, Annual Increase in Shares Authorized, Percentage of Common Stock Outstanding</t>
  </si>
  <si>
    <t>4.00%</t>
  </si>
  <si>
    <t>Share-based Compensation Arrangement by Share-based Payment Award, Number of Shares Authorized</t>
  </si>
  <si>
    <t>Share Based Compensation Arrangement By Share Based Payment Award Number Of Awards Outstanding</t>
  </si>
  <si>
    <t>Share-based Compensation Arrangement by Share-based Payment Award, Number of Shares Available for Grant</t>
  </si>
  <si>
    <t>Note 6 - Stock Compensation Plan - Restricted Stock Units Activity (Details) - Restricted Stock Units (RSUs) [Member]</t>
  </si>
  <si>
    <t>Sep. 30, 2016$ / sharesshares</t>
  </si>
  <si>
    <t>Shares Unvested, Beginning Balance (in shares) | shares</t>
  </si>
  <si>
    <t>Weighted-average Grant Date Fair Value Per Share, Unvested, Beginning Balance (in dollars per share) | $ / shares</t>
  </si>
  <si>
    <t>Granted during the period (in shares) | shares</t>
  </si>
  <si>
    <t>Granted during the period (in dollars per share) | $ / shares</t>
  </si>
  <si>
    <t>Vested during the period (in shares) | shares</t>
  </si>
  <si>
    <t>Vested during the period (in dollars per share) | $ / shares</t>
  </si>
  <si>
    <t>Forfeitures and cancelations (in shares) | shares</t>
  </si>
  <si>
    <t>Forfeitures and cancelations (in dollars per share) | $ / shares</t>
  </si>
  <si>
    <t>Shares Unvested, Ending Balance (in shares) | shares</t>
  </si>
  <si>
    <t>Weighted-average Grant Date Fair Value Per Share, Unvested, Ending Balance (in dollars per share) | $ / shares</t>
  </si>
  <si>
    <t>Note 6 - Stock Compensation Plan - Stock Options Activity (Details)</t>
  </si>
  <si>
    <t>Shares Subject to Options, Outstanding, Beginning Balance (in shares) | shares</t>
  </si>
  <si>
    <t>Weighted-average Exercise Price Per Share, Outstanding, Beginning Balance (in dollars per share) | $ / shares</t>
  </si>
  <si>
    <t>Shares Subject to Options, Granted (in shares) | shares</t>
  </si>
  <si>
    <t>Weighted-average Exercise Price Per Share, Granted (in dollars per share) | $ / shares</t>
  </si>
  <si>
    <t>Shares Subject to Options, Forfeitures and Cancellations (in shares) | shares</t>
  </si>
  <si>
    <t>Weighted-average Exercise Price Per Share, Forfeitures and Cancellations (in dollars per share) | $ / shares</t>
  </si>
  <si>
    <t>Shares Subject to Options, Outstanding, Ending Balance (in shares) | shares</t>
  </si>
  <si>
    <t>Weighted-average Exercise Price Per Share, Outstanding, Ending Balance (in dollars per share) | $ / shares</t>
  </si>
  <si>
    <t>Weighted-average Remaining Contractual Term, Outstanding</t>
  </si>
  <si>
    <t>8 years 292 days</t>
  </si>
  <si>
    <t>Shares Subject to Options, Exercisable (in shares) | shares</t>
  </si>
  <si>
    <t>Weighted-average Exercise Price Per Share, Exercisable (in dollars per share) | $ / shares</t>
  </si>
  <si>
    <t>Weighted-average Remaining Contractual Term, Exercisable</t>
  </si>
  <si>
    <t>Shares Subject to Options, Vested and Expected to Vest (in shares) | shares</t>
  </si>
  <si>
    <t>Weighted-average Exercise Price Per Share, Vested and Expected to Vest (in dollars per share) | $ / shares</t>
  </si>
  <si>
    <t>Weighted-average Remaining Contractual Term, Vested and Expected to Vest</t>
  </si>
  <si>
    <t>Note 6 - Stock Compensation Plan - BSM Option Valuation Model Assumptions (Details) - Employee Stock Option [Member] - $ / shares</t>
  </si>
  <si>
    <t>Minimum [Member]</t>
  </si>
  <si>
    <t>0.52%</t>
  </si>
  <si>
    <t>1.34%</t>
  </si>
  <si>
    <t>66.20%</t>
  </si>
  <si>
    <t>58.90%</t>
  </si>
  <si>
    <t>Maximum [Member]</t>
  </si>
  <si>
    <t>1.38%</t>
  </si>
  <si>
    <t>1.94%</t>
  </si>
  <si>
    <t>75.40%</t>
  </si>
  <si>
    <t>67.80%</t>
  </si>
  <si>
    <t>Weighted-average volatility</t>
  </si>
  <si>
    <t>73.90%</t>
  </si>
  <si>
    <t>60.10%</t>
  </si>
  <si>
    <t>1 year 292 days</t>
  </si>
  <si>
    <t>6 years</t>
  </si>
  <si>
    <t>Weighted-average grant date fair value per share (in dollars per share)</t>
  </si>
  <si>
    <t>Note 6 - Stock Compensation Plan - Stock-based Compensation Expense Allocation (Details) - USD ($) $ in Thousands</t>
  </si>
  <si>
    <t>Cost of Sales [Member]</t>
  </si>
  <si>
    <t>Allocated Share Based Compensation Expense</t>
  </si>
  <si>
    <t>Research and Development Expense [Member]</t>
  </si>
  <si>
    <t>Selling and Marketing Expense [Member]</t>
  </si>
  <si>
    <t>General and Administrative Expens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075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0790422</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15</v>
      </c>
      <c t="s" r="B1" s="2">
        <v>1</v>
      </c>
    </row>
    <row r="2" spans="1:2">
      <c t="s" r="B2" s="2">
        <v>2</v>
      </c>
    </row>
    <row r="3" spans="1:2">
      <c t="s" r="A3" s="3">
        <v>103</v>
      </c>
    </row>
    <row r="4" spans="1:2">
      <c t="s" r="A4" s="4">
        <v>116</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18</v>
      </c>
      <c t="s" r="B1" s="2">
        <v>1</v>
      </c>
    </row>
    <row r="2" spans="1:2">
      <c t="s" r="B2" s="2">
        <v>2</v>
      </c>
    </row>
    <row r="3" spans="1:2">
      <c t="s" r="A3" s="3">
        <v>103</v>
      </c>
    </row>
    <row r="4" spans="1:2">
      <c t="s" r="A4" s="4">
        <v>119</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3">
        <v>122</v>
      </c>
    </row>
    <row r="4" spans="1:2">
      <c t="s" r="A4" s="4">
        <v>123</v>
      </c>
      <c t="s" r="B4" s="4">
        <v>124</v>
      </c>
    </row>
    <row r="5" spans="1:2">
      <c t="s" r="A5" s="4">
        <v>125</v>
      </c>
      <c t="s" r="B5" s="4">
        <v>126</v>
      </c>
    </row>
    <row r="6" spans="1:2">
      <c t="s" r="A6" s="4">
        <v>127</v>
      </c>
      <c t="s" r="B6" s="4">
        <v>128</v>
      </c>
    </row>
    <row r="7" spans="1:2">
      <c t="s" r="A7" s="4">
        <v>129</v>
      </c>
      <c t="s" r="B7" s="4">
        <v>130</v>
      </c>
    </row>
    <row r="8" spans="1:2">
      <c t="s" r="A8" s="4">
        <v>131</v>
      </c>
      <c t="s" r="B8" s="4">
        <v>132</v>
      </c>
    </row>
    <row r="9" spans="1:2">
      <c t="s" r="A9" s="4">
        <v>133</v>
      </c>
      <c t="s" r="B9" s="4">
        <v>134</v>
      </c>
    </row>
    <row r="10" spans="1:2">
      <c t="s" r="A10" s="4">
        <v>135</v>
      </c>
      <c t="s" r="B10" s="4">
        <v>136</v>
      </c>
    </row>
    <row r="11" spans="1:2">
      <c t="s" r="A11" s="4">
        <v>137</v>
      </c>
      <c t="s" r="B11" s="4">
        <v>138</v>
      </c>
    </row>
    <row r="12" spans="1:2">
      <c t="s" r="A12" s="4">
        <v>139</v>
      </c>
      <c t="s" r="B12" s="4">
        <v>140</v>
      </c>
    </row>
    <row r="13" spans="1:2">
      <c t="s" r="A13" s="4">
        <v>141</v>
      </c>
      <c t="s" r="B13" s="4">
        <v>142</v>
      </c>
    </row>
    <row r="14" spans="1:2">
      <c t="s" r="A14" s="4">
        <v>143</v>
      </c>
      <c t="s" r="B1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7</v>
      </c>
      <c t="s" r="B4" s="4">
        <v>148</v>
      </c>
    </row>
    <row r="5" spans="1:2">
      <c t="s" r="A5" s="4">
        <v>149</v>
      </c>
      <c t="s" r="B5"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151</v>
      </c>
      <c t="s" r="B1" s="2">
        <v>1</v>
      </c>
    </row>
    <row r="2" spans="1:2">
      <c t="s" r="B2" s="2">
        <v>2</v>
      </c>
    </row>
    <row r="3" spans="1:2">
      <c t="s" r="A3" s="3">
        <v>146</v>
      </c>
    </row>
    <row r="4" spans="1:2">
      <c t="s" r="A4" s="4">
        <v>152</v>
      </c>
      <c t="s" r="B4" s="4">
        <v>153</v>
      </c>
    </row>
    <row r="5" spans="1:2">
      <c t="s" r="A5" s="4">
        <v>154</v>
      </c>
      <c t="s" r="B5"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46</v>
      </c>
    </row>
    <row r="4" spans="1:2">
      <c t="s" r="A4" s="4">
        <v>157</v>
      </c>
      <c t="s" r="B4" s="4">
        <v>158</v>
      </c>
    </row>
    <row r="5" spans="1:2">
      <c t="s" r="A5" s="4">
        <v>159</v>
      </c>
      <c t="s" r="B5" s="4">
        <v>160</v>
      </c>
    </row>
    <row r="6" spans="1:2">
      <c t="s" r="A6" s="4">
        <v>161</v>
      </c>
      <c t="s" r="B6"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46</v>
      </c>
    </row>
    <row r="4" spans="1:2">
      <c t="s" r="A4" s="4">
        <v>164</v>
      </c>
      <c t="s" r="B4" s="4">
        <v>165</v>
      </c>
    </row>
    <row r="5" spans="1:2">
      <c t="s" r="A5" s="4">
        <v>166</v>
      </c>
      <c t="s" r="B5" s="4">
        <v>167</v>
      </c>
    </row>
    <row r="6" spans="1:2">
      <c t="s" r="A6" s="4">
        <v>168</v>
      </c>
      <c t="s" r="B6" s="4">
        <v>169</v>
      </c>
    </row>
    <row r="7" spans="1:2">
      <c t="s" r="A7" s="4">
        <v>170</v>
      </c>
      <c t="s" r="B7"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172</v>
      </c>
      <c t="s" r="B1" s="2">
        <v>66</v>
      </c>
      <c t="s" r="D1" s="2">
        <v>1</v>
      </c>
      <c t="s" r="F1" s="2">
        <v>173</v>
      </c>
    </row>
    <row r="2" spans="1:6">
      <c t="s" r="B2" s="2">
        <v>174</v>
      </c>
      <c t="s" r="C2" s="2">
        <v>175</v>
      </c>
      <c t="s" r="D2" s="2">
        <v>174</v>
      </c>
      <c t="s" r="E2" s="2">
        <v>175</v>
      </c>
      <c t="s" r="F2" s="2">
        <v>176</v>
      </c>
    </row>
    <row r="3" spans="1:6">
      <c t="s" r="A3" s="4">
        <v>177</v>
      </c>
    </row>
    <row r="4" spans="1:6">
      <c t="s" r="A4" s="4">
        <v>178</v>
      </c>
      <c t="s" r="B4" s="4">
        <v>179</v>
      </c>
      <c t="s" r="C4" s="4">
        <v>180</v>
      </c>
      <c t="s" r="D4" s="4">
        <v>181</v>
      </c>
      <c t="s" r="E4" s="4">
        <v>182</v>
      </c>
    </row>
    <row r="5" spans="1:6">
      <c t="s" r="A5" s="4">
        <v>183</v>
      </c>
    </row>
    <row r="6" spans="1:6">
      <c t="s" r="A6" s="4">
        <v>178</v>
      </c>
      <c t="s" r="B6" s="4">
        <v>184</v>
      </c>
      <c t="s" r="C6" s="4">
        <v>185</v>
      </c>
      <c t="s" r="D6" s="4">
        <v>186</v>
      </c>
      <c t="s" r="E6" s="4">
        <v>187</v>
      </c>
    </row>
    <row r="7" spans="1:6">
      <c t="s" r="A7" s="4">
        <v>188</v>
      </c>
    </row>
    <row r="8" spans="1:6">
      <c t="s" r="A8" s="4">
        <v>178</v>
      </c>
      <c t="s" r="B8" s="4">
        <v>189</v>
      </c>
      <c t="s" r="C8" s="4">
        <v>190</v>
      </c>
      <c t="s" r="D8" s="4">
        <v>191</v>
      </c>
      <c t="s" r="E8" s="4">
        <v>191</v>
      </c>
    </row>
    <row r="9" spans="1:6">
      <c t="s" r="A9" s="4">
        <v>192</v>
      </c>
    </row>
    <row r="10" spans="1:6">
      <c t="s" r="A10" s="4">
        <v>193</v>
      </c>
      <c t="n" r="B10" s="6">
        <v>3</v>
      </c>
      <c t="n" r="D10" s="6">
        <v>3</v>
      </c>
    </row>
    <row r="11" spans="1:6">
      <c t="s" r="A11" s="4">
        <v>194</v>
      </c>
    </row>
    <row r="12" spans="1:6">
      <c t="s" r="A12" s="4">
        <v>178</v>
      </c>
      <c t="s" r="D12" s="4">
        <v>189</v>
      </c>
      <c t="s" r="F12" s="4">
        <v>195</v>
      </c>
    </row>
    <row r="13" spans="1:6">
      <c t="s" r="A13" s="4">
        <v>196</v>
      </c>
    </row>
    <row r="14" spans="1:6">
      <c t="s" r="A14" s="4">
        <v>178</v>
      </c>
      <c t="s" r="D14" s="4">
        <v>197</v>
      </c>
      <c t="s" r="F14" s="4">
        <v>195</v>
      </c>
    </row>
    <row r="15" spans="1:6">
      <c t="s" r="A15" s="4">
        <v>198</v>
      </c>
    </row>
    <row r="16" spans="1:6">
      <c t="s" r="A16" s="4">
        <v>193</v>
      </c>
      <c t="n" r="D16" s="6">
        <v>3</v>
      </c>
      <c t="n" r="F16" s="6">
        <v>3</v>
      </c>
    </row>
    <row r="17" spans="1:6">
      <c t="s" r="A17" s="4">
        <v>199</v>
      </c>
    </row>
    <row r="18" spans="1:6">
      <c t="s" r="A18" s="4">
        <v>200</v>
      </c>
      <c t="n" r="D18" s="6">
        <v>1</v>
      </c>
    </row>
    <row r="19" spans="1:6">
      <c t="s" r="A19" s="4">
        <v>201</v>
      </c>
    </row>
    <row r="20" spans="1:6">
      <c t="s" r="A20" s="4">
        <v>202</v>
      </c>
      <c t="n" r="B20" s="7">
        <v>6000</v>
      </c>
      <c t="n" r="C20" s="7">
        <v>-64000</v>
      </c>
      <c t="n" r="D20" s="7">
        <v>229000</v>
      </c>
      <c t="n" r="E20" s="7">
        <v>-137000</v>
      </c>
    </row>
    <row r="21" spans="1:6">
      <c t="s" r="A21" s="4">
        <v>203</v>
      </c>
    </row>
    <row r="22" spans="1:6">
      <c t="s" r="A22" s="4">
        <v>204</v>
      </c>
      <c t="n" r="B22" s="6">
        <v>5100000</v>
      </c>
      <c t="n" r="D22" s="6">
        <v>5100000</v>
      </c>
      <c t="n" r="F22" s="7">
        <v>10400000</v>
      </c>
    </row>
    <row r="23" spans="1:6">
      <c t="s" r="A23" s="4">
        <v>205</v>
      </c>
      <c t="n" r="B23" s="6">
        <v>733000</v>
      </c>
      <c t="n" r="D23" s="6">
        <v>733000</v>
      </c>
      <c t="n" r="F23" s="6">
        <v>394000</v>
      </c>
    </row>
    <row r="24" spans="1:6">
      <c t="s" r="A24" s="4">
        <v>206</v>
      </c>
      <c t="n" r="B24" s="6">
        <v>3100000</v>
      </c>
      <c t="n" r="D24" s="6">
        <v>3100000</v>
      </c>
      <c t="n" r="F24" s="6">
        <v>2100000</v>
      </c>
    </row>
    <row r="25" spans="1:6">
      <c t="s" r="A25" s="4">
        <v>207</v>
      </c>
      <c t="n" r="B25" s="6">
        <v>7000</v>
      </c>
      <c t="n" r="C25" s="7">
        <v>4000</v>
      </c>
      <c t="n" r="D25" s="6">
        <v>8000</v>
      </c>
      <c t="n" r="E25" s="7">
        <v>32000</v>
      </c>
    </row>
    <row r="26" spans="1:6">
      <c t="s" r="A26" s="4">
        <v>208</v>
      </c>
      <c t="n" r="B26" s="7">
        <v>10000</v>
      </c>
      <c t="n" r="D26" s="7">
        <v>10000</v>
      </c>
      <c t="n" r="F26" s="7">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9</v>
      </c>
      <c t="s" r="B1" s="2">
        <v>66</v>
      </c>
      <c t="s" r="D1" s="2">
        <v>1</v>
      </c>
    </row>
    <row r="2" spans="1:5">
      <c t="s" r="B2" s="2">
        <v>2</v>
      </c>
      <c t="s" r="C2" s="2">
        <v>67</v>
      </c>
      <c t="s" r="D2" s="2">
        <v>2</v>
      </c>
      <c t="s" r="E2" s="2">
        <v>67</v>
      </c>
    </row>
    <row r="3" spans="1:5">
      <c t="s" r="A3" s="4">
        <v>210</v>
      </c>
      <c t="n" r="B3" s="7">
        <v>2238</v>
      </c>
      <c t="n" r="C3" s="7">
        <v>1335</v>
      </c>
      <c t="n" r="D3" s="7">
        <v>6397</v>
      </c>
      <c t="n" r="E3" s="7">
        <v>4089</v>
      </c>
    </row>
    <row r="4" spans="1:5">
      <c t="s" r="A4" s="4">
        <v>211</v>
      </c>
      <c t="n" r="B4" s="6">
        <v>-1349</v>
      </c>
      <c t="n" r="C4" s="6">
        <v>-834</v>
      </c>
      <c t="n" r="D4" s="6">
        <v>-3816</v>
      </c>
      <c t="n" r="E4" s="6">
        <v>-2210</v>
      </c>
    </row>
    <row r="5" spans="1:5">
      <c t="s" r="A5" s="4">
        <v>68</v>
      </c>
      <c t="n" r="B5" s="7">
        <v>889</v>
      </c>
      <c t="n" r="C5" s="7">
        <v>501</v>
      </c>
      <c t="n" r="D5" s="7">
        <v>2581</v>
      </c>
      <c t="n" r="E5" s="7">
        <v>1879</v>
      </c>
    </row>
    <row r="6" spans="1:5">
      <c t="s" r="A6" s="4">
        <v>212</v>
      </c>
      <c t="s" r="B6" s="4">
        <v>213</v>
      </c>
      <c t="s" r="C6" s="4">
        <v>214</v>
      </c>
      <c t="s" r="D6" s="4">
        <v>213</v>
      </c>
      <c t="s" r="E6" s="4">
        <v>21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6</v>
      </c>
      <c t="s" r="B1" s="2">
        <v>66</v>
      </c>
      <c t="s" r="D1" s="2">
        <v>1</v>
      </c>
    </row>
    <row r="2" spans="1:5">
      <c t="s" r="B2" s="2">
        <v>2</v>
      </c>
      <c t="s" r="C2" s="2">
        <v>67</v>
      </c>
      <c t="s" r="D2" s="2">
        <v>2</v>
      </c>
      <c t="s" r="E2" s="2">
        <v>67</v>
      </c>
    </row>
    <row r="3" spans="1:5">
      <c t="s" r="A3" s="4">
        <v>217</v>
      </c>
    </row>
    <row r="4" spans="1:5">
      <c t="s" r="A4" s="4">
        <v>218</v>
      </c>
      <c t="n" r="B4" s="6">
        <v>666780</v>
      </c>
      <c t="n" r="C4" s="6">
        <v>363207</v>
      </c>
      <c t="n" r="D4" s="6">
        <v>565889</v>
      </c>
      <c t="n" r="E4" s="6">
        <v>466950</v>
      </c>
    </row>
    <row r="5" spans="1:5">
      <c t="s" r="A5" s="4">
        <v>219</v>
      </c>
    </row>
    <row r="6" spans="1:5">
      <c t="s" r="A6" s="4">
        <v>218</v>
      </c>
      <c t="n" r="B6" s="6">
        <v>611825</v>
      </c>
      <c t="n" r="C6" s="6">
        <v>416345</v>
      </c>
      <c t="n" r="D6" s="6">
        <v>611893</v>
      </c>
      <c t="n" r="E6" s="6">
        <v>256573</v>
      </c>
    </row>
    <row r="7" spans="1:5">
      <c t="s" r="A7" s="4">
        <v>220</v>
      </c>
    </row>
    <row r="8" spans="1:5">
      <c t="s" r="A8" s="4">
        <v>218</v>
      </c>
      <c t="n" r="B8" s="6">
        <v>203214</v>
      </c>
      <c t="n" r="C8" s="6">
        <v>203214</v>
      </c>
      <c t="n" r="D8" s="6">
        <v>203214</v>
      </c>
      <c t="n" r="E8" s="6">
        <v>172857</v>
      </c>
    </row>
    <row r="9" spans="1:5">
      <c t="s" r="A9" s="4">
        <v>218</v>
      </c>
      <c t="n" r="B9" s="6">
        <v>1481819</v>
      </c>
      <c t="n" r="C9" s="6">
        <v>982766</v>
      </c>
      <c t="n" r="D9" s="6">
        <v>1380996</v>
      </c>
      <c t="n" r="E9" s="6">
        <v>89638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351000</v>
      </c>
      <c t="n" r="C3" s="7">
        <v>10832000</v>
      </c>
    </row>
    <row r="4" spans="1:3">
      <c t="s" r="A4" s="4">
        <v>33</v>
      </c>
      <c t="n" r="B4" s="6">
        <v>733000</v>
      </c>
      <c t="n" r="C4" s="6">
        <v>394000</v>
      </c>
    </row>
    <row r="5" spans="1:3">
      <c t="s" r="A5" s="4">
        <v>34</v>
      </c>
      <c t="n" r="B5" s="6">
        <v>62000</v>
      </c>
      <c t="n" r="C5" s="6">
        <v>187000</v>
      </c>
    </row>
    <row r="6" spans="1:3">
      <c t="s" r="A6" s="4">
        <v>35</v>
      </c>
      <c t="n" r="B6" s="6">
        <v>366000</v>
      </c>
      <c t="n" r="C6" s="6">
        <v>321000</v>
      </c>
    </row>
    <row r="7" spans="1:3">
      <c t="s" r="A7" s="4">
        <v>36</v>
      </c>
      <c t="n" r="B7" s="6">
        <v>6512000</v>
      </c>
      <c t="n" r="C7" s="6">
        <v>11734000</v>
      </c>
    </row>
    <row r="8" spans="1:3">
      <c t="s" r="A8" s="4">
        <v>37</v>
      </c>
      <c t="n" r="B8" s="6">
        <v>1014000</v>
      </c>
      <c t="n" r="C8" s="6">
        <v>1153000</v>
      </c>
    </row>
    <row r="9" spans="1:3">
      <c t="s" r="A9" s="4">
        <v>38</v>
      </c>
      <c t="n" r="B9" s="6">
        <v>15000</v>
      </c>
      <c t="n" r="C9" s="6">
        <v>15000</v>
      </c>
    </row>
    <row r="10" spans="1:3">
      <c t="s" r="A10" s="4">
        <v>39</v>
      </c>
      <c t="n" r="B10" s="6">
        <v>7541000</v>
      </c>
      <c t="n" r="C10" s="6">
        <v>12902000</v>
      </c>
    </row>
    <row r="11" spans="1:3">
      <c t="s" r="A11" s="3">
        <v>40</v>
      </c>
    </row>
    <row r="12" spans="1:3">
      <c t="s" r="A12" s="4">
        <v>41</v>
      </c>
      <c t="n" r="B12" s="6">
        <v>51000</v>
      </c>
      <c t="n" r="C12" s="6">
        <v>242000</v>
      </c>
    </row>
    <row r="13" spans="1:3">
      <c t="s" r="A13" s="4">
        <v>42</v>
      </c>
      <c t="n" r="B13" s="6">
        <v>1649000</v>
      </c>
      <c t="n" r="C13" s="6">
        <v>1018000</v>
      </c>
    </row>
    <row r="14" spans="1:3">
      <c t="s" r="A14" s="4">
        <v>43</v>
      </c>
      <c t="n" r="B14" s="6">
        <v>1105000</v>
      </c>
      <c t="n" r="C14" s="6">
        <v>1105000</v>
      </c>
    </row>
    <row r="15" spans="1:3">
      <c t="s" r="A15" s="4">
        <v>44</v>
      </c>
      <c t="n" r="B15" s="6">
        <v>48000</v>
      </c>
      <c t="n" r="C15" s="6">
        <v>103000</v>
      </c>
    </row>
    <row r="16" spans="1:3">
      <c t="s" r="A16" s="4">
        <v>45</v>
      </c>
      <c t="n" r="B16" s="6">
        <v>2853000</v>
      </c>
      <c t="n" r="C16" s="6">
        <v>2468000</v>
      </c>
    </row>
    <row r="17" spans="1:3">
      <c t="s" r="A17" s="4">
        <v>46</v>
      </c>
      <c t="n" r="B17" s="6">
        <v>2000</v>
      </c>
      <c t="n" r="C17" s="6">
        <v>24000</v>
      </c>
    </row>
    <row r="18" spans="1:3">
      <c t="s" r="A18" s="4">
        <v>47</v>
      </c>
      <c t="s" r="B18" s="4">
        <v>48</v>
      </c>
      <c t="s" r="C18" s="4">
        <v>48</v>
      </c>
    </row>
    <row r="19" spans="1:3">
      <c t="s" r="A19" s="3">
        <v>49</v>
      </c>
    </row>
    <row r="20" spans="1:3">
      <c t="s" r="A20" s="4">
        <v>50</v>
      </c>
      <c t="s" r="B20" s="4">
        <v>48</v>
      </c>
      <c t="s" r="C20" s="4">
        <v>48</v>
      </c>
    </row>
    <row r="21" spans="1:3">
      <c t="s" r="A21" s="4">
        <v>51</v>
      </c>
      <c t="n" r="B21" s="6">
        <v>108000</v>
      </c>
      <c t="n" r="C21" s="6">
        <v>106000</v>
      </c>
    </row>
    <row r="22" spans="1:3">
      <c t="s" r="A22" s="4">
        <v>52</v>
      </c>
      <c t="n" r="B22" s="6">
        <v>29650000</v>
      </c>
      <c t="n" r="C22" s="6">
        <v>28272000</v>
      </c>
    </row>
    <row r="23" spans="1:3">
      <c t="s" r="A23" s="4">
        <v>53</v>
      </c>
      <c t="n" r="B23" s="6">
        <v>-25072000</v>
      </c>
      <c t="n" r="C23" s="6">
        <v>-17968000</v>
      </c>
    </row>
    <row r="24" spans="1:3">
      <c t="s" r="A24" s="4">
        <v>54</v>
      </c>
      <c t="n" r="B24" s="6">
        <v>4686000</v>
      </c>
      <c t="n" r="C24" s="6">
        <v>10410000</v>
      </c>
    </row>
    <row r="25" spans="1:3">
      <c t="s" r="A25" s="4">
        <v>55</v>
      </c>
      <c t="n" r="B25" s="7">
        <v>7541000</v>
      </c>
      <c t="n" r="C25" s="7">
        <v>1290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1</v>
      </c>
      <c t="s" r="B1" s="2">
        <v>2</v>
      </c>
      <c t="s" r="C1" s="2">
        <v>30</v>
      </c>
    </row>
    <row r="2" spans="1:3">
      <c t="s" r="A2" s="4">
        <v>222</v>
      </c>
    </row>
    <row r="3" spans="1:3">
      <c t="s" r="A3" s="4">
        <v>223</v>
      </c>
      <c t="n" r="B3" s="7">
        <v>300000</v>
      </c>
      <c t="n" r="C3" s="7">
        <v>3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4</v>
      </c>
      <c t="s" r="B1" s="2">
        <v>2</v>
      </c>
      <c t="s" r="C1" s="2">
        <v>30</v>
      </c>
    </row>
    <row r="2" spans="1:3">
      <c t="s" r="A2" s="4">
        <v>222</v>
      </c>
    </row>
    <row r="3" spans="1:3">
      <c t="s" r="A3" s="4">
        <v>225</v>
      </c>
      <c t="n" r="B3" s="7">
        <v>1820</v>
      </c>
      <c t="n" r="C3" s="7">
        <v>1817</v>
      </c>
    </row>
    <row r="4" spans="1:3">
      <c t="s" r="A4" s="4">
        <v>226</v>
      </c>
    </row>
    <row r="5" spans="1:3">
      <c t="s" r="A5" s="4">
        <v>225</v>
      </c>
      <c t="n" r="B5" s="6">
        <v>69</v>
      </c>
      <c t="n" r="C5" s="6">
        <v>69</v>
      </c>
    </row>
    <row r="6" spans="1:3">
      <c t="s" r="A6" s="4">
        <v>227</v>
      </c>
    </row>
    <row r="7" spans="1:3">
      <c t="s" r="A7" s="4">
        <v>225</v>
      </c>
      <c t="n" r="B7" s="6">
        <v>6</v>
      </c>
      <c t="n" r="C7" s="6">
        <v>6</v>
      </c>
    </row>
    <row r="8" spans="1:3">
      <c t="s" r="A8" s="4">
        <v>225</v>
      </c>
      <c t="n" r="B8" s="6">
        <v>1895</v>
      </c>
      <c t="n" r="C8" s="6">
        <v>1892</v>
      </c>
    </row>
    <row r="9" spans="1:3">
      <c t="s" r="A9" s="4">
        <v>228</v>
      </c>
      <c t="n" r="B9" s="6">
        <v>-881</v>
      </c>
      <c t="n" r="C9" s="6">
        <v>-739</v>
      </c>
    </row>
    <row r="10" spans="1:3">
      <c t="s" r="A10" s="4">
        <v>229</v>
      </c>
      <c t="n" r="B10" s="7">
        <v>1014</v>
      </c>
      <c t="n" r="C10" s="7">
        <v>115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0</v>
      </c>
      <c t="s" r="B1" s="2">
        <v>2</v>
      </c>
      <c t="s" r="C1" s="2">
        <v>30</v>
      </c>
    </row>
    <row r="2" spans="1:3">
      <c t="s" r="A2" s="4">
        <v>231</v>
      </c>
    </row>
    <row r="3" spans="1:3">
      <c t="s" r="A3" s="4">
        <v>232</v>
      </c>
      <c t="n" r="B3" s="7">
        <v>139</v>
      </c>
      <c t="n" r="C3" s="7">
        <v>73</v>
      </c>
    </row>
    <row r="4" spans="1:3">
      <c t="s" r="A4" s="4">
        <v>233</v>
      </c>
      <c t="n" r="B4" s="6">
        <v>722</v>
      </c>
      <c t="n" r="C4" s="6">
        <v>592</v>
      </c>
    </row>
    <row r="5" spans="1:3">
      <c t="s" r="A5" s="4">
        <v>234</v>
      </c>
      <c t="n" r="B5" s="6">
        <v>310</v>
      </c>
      <c t="n" r="C5" s="6">
        <v>35</v>
      </c>
    </row>
    <row r="6" spans="1:3">
      <c t="s" r="A6" s="4">
        <v>235</v>
      </c>
      <c t="n" r="B6" s="6">
        <v>250</v>
      </c>
      <c t="n" r="C6" s="6">
        <v>234</v>
      </c>
    </row>
    <row r="7" spans="1:3">
      <c t="s" r="A7" s="4">
        <v>236</v>
      </c>
      <c t="n" r="B7" s="6">
        <v>228</v>
      </c>
      <c t="n" r="C7" s="6">
        <v>84</v>
      </c>
    </row>
    <row r="8" spans="1:3">
      <c t="s" r="A8" s="4">
        <v>42</v>
      </c>
      <c t="n" r="B8" s="7">
        <v>1649</v>
      </c>
      <c t="n" r="C8" s="7">
        <v>10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37</v>
      </c>
      <c t="s" r="B1" s="2">
        <v>238</v>
      </c>
      <c t="s" r="C1" s="2">
        <v>2</v>
      </c>
      <c t="s" r="D1" s="2">
        <v>67</v>
      </c>
      <c t="s" r="E1" s="2">
        <v>2</v>
      </c>
      <c t="s" r="F1" s="2">
        <v>67</v>
      </c>
      <c t="s" r="G1" s="2">
        <v>30</v>
      </c>
    </row>
    <row r="2" spans="1:7">
      <c t="s" r="A2" s="4">
        <v>239</v>
      </c>
    </row>
    <row r="3" spans="1:7">
      <c t="s" r="A3" s="4">
        <v>240</v>
      </c>
      <c t="n" r="C3" s="7">
        <v>139000</v>
      </c>
      <c t="n" r="E3" s="7">
        <v>139000</v>
      </c>
      <c t="n" r="G3" s="7">
        <v>73000</v>
      </c>
    </row>
    <row r="4" spans="1:7">
      <c t="s" r="A4" s="4">
        <v>231</v>
      </c>
    </row>
    <row r="5" spans="1:7">
      <c t="s" r="A5" s="4">
        <v>241</v>
      </c>
      <c t="n" r="C5" s="6">
        <v>22000</v>
      </c>
      <c t="n" r="D5" s="7">
        <v>22000</v>
      </c>
      <c t="n" r="E5" s="6">
        <v>66000</v>
      </c>
      <c t="n" r="F5" s="7">
        <v>110000</v>
      </c>
    </row>
    <row r="6" spans="1:7">
      <c t="s" r="A6" s="4">
        <v>242</v>
      </c>
      <c t="n" r="B6" s="7">
        <v>1105000</v>
      </c>
      <c t="n" r="C6" s="6">
        <v>1105000</v>
      </c>
      <c t="n" r="E6" s="6">
        <v>1105000</v>
      </c>
      <c t="n" r="G6" s="6">
        <v>1105000</v>
      </c>
    </row>
    <row r="7" spans="1:7">
      <c t="s" r="A7" s="4">
        <v>243</v>
      </c>
      <c t="n" r="B7" s="7">
        <v>1045000</v>
      </c>
    </row>
    <row r="8" spans="1:7">
      <c t="s" r="A8" s="4">
        <v>244</v>
      </c>
      <c t="s" r="B8" s="4">
        <v>245</v>
      </c>
    </row>
    <row r="9" spans="1:7">
      <c t="s" r="A9" s="4">
        <v>246</v>
      </c>
      <c t="n" r="B9" s="7">
        <v>60000</v>
      </c>
    </row>
    <row r="10" spans="1:7">
      <c t="s" r="A10" s="4">
        <v>247</v>
      </c>
      <c t="s" r="B10" s="4">
        <v>245</v>
      </c>
    </row>
    <row r="11" spans="1:7">
      <c t="s" r="A11" s="4">
        <v>240</v>
      </c>
      <c t="n" r="C11" s="6">
        <v>139000</v>
      </c>
      <c t="n" r="E11" s="6">
        <v>139000</v>
      </c>
      <c t="n" r="G11" s="6">
        <v>73000</v>
      </c>
    </row>
    <row r="12" spans="1:7">
      <c t="s" r="A12" s="4">
        <v>222</v>
      </c>
    </row>
    <row r="13" spans="1:7">
      <c t="s" r="A13" s="4">
        <v>248</v>
      </c>
      <c t="n" r="C13" s="6">
        <v>247000</v>
      </c>
      <c t="n" r="E13" s="6">
        <v>247000</v>
      </c>
    </row>
    <row r="14" spans="1:7">
      <c t="s" r="A14" s="4">
        <v>242</v>
      </c>
      <c t="n" r="C14" s="6">
        <v>1105000</v>
      </c>
      <c t="n" r="E14" s="7">
        <v>1105000</v>
      </c>
      <c t="n" r="G14" s="6">
        <v>1105000</v>
      </c>
    </row>
    <row r="15" spans="1:7">
      <c t="s" r="A15" s="4">
        <v>249</v>
      </c>
      <c t="s" r="E15" s="4">
        <v>250</v>
      </c>
    </row>
    <row r="16" spans="1:7">
      <c t="s" r="A16" s="4">
        <v>251</v>
      </c>
      <c t="n" r="C16" s="6">
        <v>7200</v>
      </c>
      <c t="n" r="E16" s="7">
        <v>7200</v>
      </c>
    </row>
    <row r="17" spans="1:7">
      <c t="s" r="A17" s="4">
        <v>252</v>
      </c>
      <c t="n" r="C17" s="6">
        <v>25000</v>
      </c>
      <c t="n" r="E17" s="6">
        <v>25000</v>
      </c>
      <c t="n" r="G17" s="6">
        <v>88000</v>
      </c>
    </row>
    <row r="18" spans="1:7">
      <c t="s" r="A18" s="4">
        <v>253</v>
      </c>
      <c t="n" r="C18" s="6">
        <v>3000</v>
      </c>
      <c t="n" r="E18" s="6">
        <v>3000</v>
      </c>
      <c t="n" r="G18" s="7">
        <v>6000</v>
      </c>
    </row>
    <row r="19" spans="1:7">
      <c t="s" r="A19" s="4">
        <v>254</v>
      </c>
      <c t="n" r="C19" s="6">
        <v>22000</v>
      </c>
      <c t="n" r="E19" s="6">
        <v>22000</v>
      </c>
    </row>
    <row r="20" spans="1:7">
      <c t="s" r="A20" s="4">
        <v>255</v>
      </c>
      <c t="n" r="C20" s="7">
        <v>7000</v>
      </c>
      <c t="n" r="E20" s="7">
        <v>7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56</v>
      </c>
      <c t="s" r="B1" s="2">
        <v>257</v>
      </c>
      <c t="s" r="C1" s="2">
        <v>258</v>
      </c>
      <c t="s" r="D1" s="2">
        <v>67</v>
      </c>
      <c t="s" r="E1" s="2">
        <v>2</v>
      </c>
      <c t="s" r="F1" s="2">
        <v>67</v>
      </c>
      <c t="s" r="G1" s="2">
        <v>30</v>
      </c>
    </row>
    <row r="2" spans="1:7">
      <c t="s" r="A2" s="4">
        <v>259</v>
      </c>
    </row>
    <row r="3" spans="1:7">
      <c t="s" r="A3" s="4">
        <v>260</v>
      </c>
      <c t="n" r="D3" s="6">
        <v>2734983</v>
      </c>
      <c t="n" r="F3" s="6">
        <v>2734983</v>
      </c>
    </row>
    <row r="4" spans="1:7">
      <c t="s" r="A4" s="4">
        <v>261</v>
      </c>
      <c t="n" r="D4" s="7">
        <v>4000000</v>
      </c>
      <c t="n" r="F4" s="7">
        <v>4000000</v>
      </c>
    </row>
    <row r="5" spans="1:7">
      <c t="s" r="A5" s="4">
        <v>262</v>
      </c>
      <c t="n" r="D5" s="7">
        <v>429000</v>
      </c>
      <c t="n" r="F5" s="6">
        <v>429000</v>
      </c>
    </row>
    <row r="6" spans="1:7">
      <c t="s" r="A6" s="4">
        <v>263</v>
      </c>
    </row>
    <row r="7" spans="1:7">
      <c t="s" r="A7" s="4">
        <v>262</v>
      </c>
      <c t="n" r="B7" s="7">
        <v>95000</v>
      </c>
    </row>
    <row r="8" spans="1:7">
      <c t="s" r="A8" s="4">
        <v>264</v>
      </c>
      <c t="s" r="C8" s="4">
        <v>265</v>
      </c>
    </row>
    <row r="9" spans="1:7">
      <c t="s" r="A9" s="4">
        <v>266</v>
      </c>
      <c t="n" r="C9" s="6">
        <v>482142</v>
      </c>
    </row>
    <row r="10" spans="1:7">
      <c t="s" r="A10" s="4">
        <v>267</v>
      </c>
      <c t="n" r="C10" s="7">
        <v>132000</v>
      </c>
    </row>
    <row r="11" spans="1:7">
      <c t="s" r="A11" s="4">
        <v>268</v>
      </c>
      <c t="n" r="B11" s="7">
        <v>1300000</v>
      </c>
    </row>
    <row r="12" spans="1:7">
      <c t="s" r="A12" s="4">
        <v>269</v>
      </c>
      <c t="n" r="E12" s="6">
        <v>50000000</v>
      </c>
      <c t="n" r="G12" s="6">
        <v>50000000</v>
      </c>
    </row>
    <row r="13" spans="1:7">
      <c t="s" r="A13" s="4">
        <v>270</v>
      </c>
      <c t="n" r="E13" s="6">
        <v>10790422</v>
      </c>
      <c t="n" r="G13" s="6">
        <v>10635454</v>
      </c>
    </row>
    <row r="14" spans="1:7">
      <c t="s" r="A14" s="4">
        <v>271</v>
      </c>
      <c t="n" r="E14" s="6">
        <v>10790422</v>
      </c>
      <c t="n" r="G14" s="6">
        <v>10635454</v>
      </c>
    </row>
    <row r="15" spans="1:7">
      <c t="s" r="A15" s="4">
        <v>260</v>
      </c>
      <c t="n" r="C15" s="6">
        <v>3214285</v>
      </c>
    </row>
    <row r="16" spans="1:7">
      <c t="s" r="A16" s="4">
        <v>261</v>
      </c>
      <c t="n" r="C16" s="7">
        <v>7800000</v>
      </c>
      <c t="s" r="E16" s="4">
        <v>48</v>
      </c>
      <c t="n" r="F16" s="6">
        <v>13095000</v>
      </c>
    </row>
    <row r="17" spans="1:7">
      <c t="s" r="A17" s="4">
        <v>262</v>
      </c>
      <c t="n" r="C17" s="7">
        <v>1200000</v>
      </c>
    </row>
    <row r="18" spans="1:7">
      <c t="s" r="A18" s="4">
        <v>272</v>
      </c>
      <c t="n" r="C18" s="8">
        <v>2.8</v>
      </c>
    </row>
    <row r="19" spans="1:7">
      <c t="s" r="A19" s="4">
        <v>273</v>
      </c>
      <c t="n" r="B19" s="6">
        <v>160714</v>
      </c>
    </row>
    <row r="20" spans="1:7">
      <c t="s" r="A20" s="4">
        <v>274</v>
      </c>
      <c t="n" r="B20" s="7">
        <v>198000</v>
      </c>
      <c t="s" r="E20" s="4">
        <v>48</v>
      </c>
      <c t="n" r="F20" s="7">
        <v>330000</v>
      </c>
    </row>
    <row r="21" spans="1:7">
      <c t="s" r="A21" s="4">
        <v>275</v>
      </c>
      <c t="n" r="B21" s="8">
        <v>3.5</v>
      </c>
    </row>
    <row r="22" spans="1:7">
      <c t="s" r="A22" s="4">
        <v>276</v>
      </c>
      <c t="n" r="B22" s="7">
        <v>88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7</v>
      </c>
      <c t="s" r="B1" s="2">
        <v>66</v>
      </c>
      <c t="s" r="D1" s="2">
        <v>1</v>
      </c>
    </row>
    <row r="2" spans="1:5">
      <c t="s" r="B2" s="2">
        <v>2</v>
      </c>
      <c t="s" r="C2" s="2">
        <v>67</v>
      </c>
      <c t="s" r="D2" s="2">
        <v>2</v>
      </c>
      <c t="s" r="E2" s="2">
        <v>67</v>
      </c>
    </row>
    <row r="3" spans="1:5">
      <c t="s" r="A3" s="4">
        <v>278</v>
      </c>
      <c t="n" r="D3" s="6">
        <v>10635454</v>
      </c>
    </row>
    <row r="4" spans="1:5">
      <c t="s" r="A4" s="4">
        <v>279</v>
      </c>
      <c t="n" r="D4" s="7">
        <v>10410</v>
      </c>
    </row>
    <row r="5" spans="1:5">
      <c t="s" r="A5" s="4">
        <v>84</v>
      </c>
      <c t="n" r="D5" s="7">
        <v>1441</v>
      </c>
    </row>
    <row r="6" spans="1:5">
      <c t="s" r="A6" s="4">
        <v>280</v>
      </c>
      <c t="n" r="D6" s="6">
        <v>154968</v>
      </c>
    </row>
    <row r="7" spans="1:5">
      <c t="s" r="A7" s="4">
        <v>281</v>
      </c>
      <c t="n" r="D7" s="7">
        <v>-61</v>
      </c>
    </row>
    <row r="8" spans="1:5">
      <c t="s" r="A8" s="4">
        <v>77</v>
      </c>
      <c t="n" r="B8" s="7">
        <v>-1839</v>
      </c>
      <c t="n" r="C8" s="7">
        <v>-3152</v>
      </c>
      <c t="n" r="D8" s="7">
        <v>-7104</v>
      </c>
      <c t="n" r="E8" s="7">
        <v>-8348</v>
      </c>
    </row>
    <row r="9" spans="1:5">
      <c t="s" r="A9" s="4">
        <v>278</v>
      </c>
      <c t="n" r="B9" s="6">
        <v>10790422</v>
      </c>
      <c t="n" r="D9" s="6">
        <v>10790422</v>
      </c>
    </row>
    <row r="10" spans="1:5">
      <c t="s" r="A10" s="4">
        <v>279</v>
      </c>
      <c t="n" r="B10" s="7">
        <v>4686</v>
      </c>
      <c t="n" r="D10" s="7">
        <v>46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v>
      </c>
      <c t="s" r="C1" s="2">
        <v>30</v>
      </c>
    </row>
    <row r="2" spans="1:3">
      <c t="s" r="A2" s="4">
        <v>217</v>
      </c>
    </row>
    <row r="3" spans="1:3">
      <c t="s" r="A3" s="4">
        <v>283</v>
      </c>
      <c t="n" r="B3" s="6">
        <v>638865</v>
      </c>
    </row>
    <row r="4" spans="1:3">
      <c t="s" r="A4" s="4">
        <v>284</v>
      </c>
      <c t="n" r="B4" s="6">
        <v>580941</v>
      </c>
      <c t="n" r="C4" s="6">
        <v>631567</v>
      </c>
    </row>
    <row r="5" spans="1:3">
      <c t="s" r="A5" s="4">
        <v>285</v>
      </c>
      <c t="n" r="B5" s="6">
        <v>203214</v>
      </c>
    </row>
    <row r="6" spans="1:3">
      <c t="s" r="A6" s="4">
        <v>286</v>
      </c>
      <c t="n" r="B6" s="6">
        <v>709248</v>
      </c>
    </row>
    <row r="7" spans="1:3">
      <c t="s" r="A7" s="4">
        <v>287</v>
      </c>
      <c t="n" r="B7" s="6">
        <v>21322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t="s" r="A1" s="1">
        <v>288</v>
      </c>
      <c t="s" r="B1" s="2">
        <v>289</v>
      </c>
    </row>
    <row r="2" spans="1:2">
      <c t="s" r="A2" s="4">
        <v>290</v>
      </c>
    </row>
    <row r="3" spans="1:2">
      <c t="s" r="A3" s="4">
        <v>291</v>
      </c>
      <c t="n" r="B3" s="8">
        <v>2.57</v>
      </c>
    </row>
    <row r="4" spans="1:2">
      <c t="s" r="A4" s="4">
        <v>292</v>
      </c>
      <c t="n" r="B4" s="8">
        <v>3.5</v>
      </c>
    </row>
    <row r="5" spans="1:2">
      <c t="s" r="A5" s="4">
        <v>293</v>
      </c>
      <c t="s" r="B5" s="4">
        <v>294</v>
      </c>
    </row>
    <row r="6" spans="1:2">
      <c t="s" r="A6" s="4">
        <v>295</v>
      </c>
      <c t="s" r="B6" s="4">
        <v>296</v>
      </c>
    </row>
    <row r="7" spans="1:2">
      <c t="s" r="A7" s="4">
        <v>297</v>
      </c>
      <c t="s" r="B7" s="4">
        <v>298</v>
      </c>
    </row>
    <row r="8" spans="1:2">
      <c t="s" r="A8" s="4">
        <v>299</v>
      </c>
      <c t="s" r="B8" s="4">
        <v>300</v>
      </c>
    </row>
    <row r="9" spans="1:2">
      <c t="s" r="A9" s="4">
        <v>301</v>
      </c>
      <c t="n" r="B9" s="8">
        <v>1.23</v>
      </c>
    </row>
    <row r="10" spans="1:2">
      <c t="s" r="A10" s="4">
        <v>302</v>
      </c>
    </row>
    <row r="11" spans="1:2">
      <c t="s" r="A11" s="4">
        <v>291</v>
      </c>
      <c t="n" r="B11" s="9">
        <v>2.62</v>
      </c>
    </row>
    <row r="12" spans="1:2">
      <c t="s" r="A12" s="4">
        <v>292</v>
      </c>
      <c t="n" r="B12" s="8">
        <v>2.6</v>
      </c>
    </row>
    <row r="13" spans="1:2">
      <c t="s" r="A13" s="4">
        <v>293</v>
      </c>
      <c t="s" r="B13" s="4">
        <v>303</v>
      </c>
    </row>
    <row r="14" spans="1:2">
      <c t="s" r="A14" s="4">
        <v>295</v>
      </c>
      <c t="s" r="B14" s="4">
        <v>304</v>
      </c>
    </row>
    <row r="15" spans="1:2">
      <c t="s" r="A15" s="4">
        <v>297</v>
      </c>
      <c t="s" r="B15" s="4">
        <v>298</v>
      </c>
    </row>
    <row r="16" spans="1:2">
      <c t="s" r="A16" s="4">
        <v>299</v>
      </c>
      <c t="s" r="B16" s="4">
        <v>305</v>
      </c>
    </row>
    <row r="17" spans="1:2">
      <c t="s" r="A17" s="4">
        <v>301</v>
      </c>
      <c t="n" r="B17" s="8">
        <v>0.27</v>
      </c>
    </row>
    <row r="18" spans="1:2">
      <c t="s" r="A18" s="4">
        <v>291</v>
      </c>
      <c t="n" r="B18" s="8">
        <v>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t="s" r="A1" s="1">
        <v>306</v>
      </c>
      <c t="s" r="B1" s="2">
        <v>66</v>
      </c>
      <c t="s" r="D1" s="2">
        <v>1</v>
      </c>
    </row>
    <row r="2" spans="1:7">
      <c t="s" r="B2" s="2">
        <v>2</v>
      </c>
      <c t="s" r="C2" s="2">
        <v>67</v>
      </c>
      <c t="s" r="D2" s="2">
        <v>2</v>
      </c>
      <c t="s" r="E2" s="2">
        <v>67</v>
      </c>
      <c t="s" r="F2" s="2">
        <v>307</v>
      </c>
      <c t="s" r="G2" s="2">
        <v>30</v>
      </c>
    </row>
    <row r="3" spans="1:7">
      <c t="s" r="A3" s="4">
        <v>308</v>
      </c>
    </row>
    <row r="4" spans="1:7">
      <c t="s" r="A4" s="4">
        <v>309</v>
      </c>
      <c t="s" r="D4" s="4">
        <v>310</v>
      </c>
    </row>
    <row r="5" spans="1:7">
      <c t="s" r="A5" s="4">
        <v>311</v>
      </c>
    </row>
    <row r="6" spans="1:7">
      <c t="s" r="A6" s="4">
        <v>309</v>
      </c>
      <c t="s" r="D6" s="4">
        <v>312</v>
      </c>
    </row>
    <row r="7" spans="1:7">
      <c t="s" r="A7" s="4">
        <v>313</v>
      </c>
    </row>
    <row r="8" spans="1:7">
      <c t="s" r="A8" s="4">
        <v>314</v>
      </c>
      <c t="n" r="B8" s="7">
        <v>12000</v>
      </c>
      <c t="n" r="C8" s="7">
        <v>67000</v>
      </c>
      <c t="n" r="D8" s="7">
        <v>73000</v>
      </c>
      <c t="n" r="E8" s="7">
        <v>605000</v>
      </c>
    </row>
    <row r="9" spans="1:7">
      <c t="s" r="A9" s="4">
        <v>315</v>
      </c>
      <c t="n" r="B9" s="6">
        <v>12516</v>
      </c>
      <c t="n" r="C9" s="6">
        <v>54941</v>
      </c>
      <c t="n" r="D9" s="6">
        <v>154968</v>
      </c>
      <c t="n" r="E9" s="6">
        <v>421415</v>
      </c>
    </row>
    <row r="10" spans="1:7">
      <c t="s" r="A10" s="4">
        <v>316</v>
      </c>
      <c t="n" r="B10" s="6">
        <v>10484</v>
      </c>
      <c t="n" r="C10" s="6">
        <v>10587</v>
      </c>
      <c t="n" r="D10" s="6">
        <v>131970</v>
      </c>
      <c t="n" r="E10" s="6">
        <v>186920</v>
      </c>
    </row>
    <row r="11" spans="1:7">
      <c t="s" r="A11" s="4">
        <v>317</v>
      </c>
      <c t="n" r="B11" s="7">
        <v>5000</v>
      </c>
      <c t="n" r="C11" s="7">
        <v>18000</v>
      </c>
      <c t="n" r="D11" s="7">
        <v>61000</v>
      </c>
      <c t="n" r="E11" s="7">
        <v>363000</v>
      </c>
    </row>
    <row r="12" spans="1:7">
      <c t="s" r="A12" s="4">
        <v>318</v>
      </c>
      <c t="n" r="B12" s="6">
        <v>485000</v>
      </c>
      <c t="n" r="D12" s="7">
        <v>485000</v>
      </c>
    </row>
    <row r="13" spans="1:7">
      <c t="s" r="A13" s="4">
        <v>319</v>
      </c>
      <c t="s" r="D13" s="4">
        <v>320</v>
      </c>
    </row>
    <row r="14" spans="1:7">
      <c t="s" r="A14" s="4">
        <v>321</v>
      </c>
    </row>
    <row r="15" spans="1:7">
      <c t="s" r="A15" s="4">
        <v>309</v>
      </c>
      <c t="s" r="D15" s="4">
        <v>312</v>
      </c>
    </row>
    <row r="16" spans="1:7">
      <c t="s" r="A16" s="4">
        <v>264</v>
      </c>
      <c t="s" r="D16" s="4">
        <v>322</v>
      </c>
    </row>
    <row r="17" spans="1:7">
      <c t="s" r="A17" s="4">
        <v>323</v>
      </c>
    </row>
    <row r="18" spans="1:7">
      <c t="s" r="A18" s="4">
        <v>318</v>
      </c>
      <c t="n" r="B18" s="7">
        <v>316000</v>
      </c>
      <c t="n" r="D18" s="7">
        <v>316000</v>
      </c>
    </row>
    <row r="19" spans="1:7">
      <c t="s" r="A19" s="4">
        <v>319</v>
      </c>
      <c t="s" r="D19" s="4">
        <v>324</v>
      </c>
    </row>
    <row r="20" spans="1:7">
      <c t="s" r="A20" s="4">
        <v>325</v>
      </c>
    </row>
    <row r="21" spans="1:7">
      <c t="s" r="A21" s="4">
        <v>326</v>
      </c>
      <c t="s" r="B21" s="4">
        <v>327</v>
      </c>
      <c t="s" r="D21" s="4">
        <v>327</v>
      </c>
    </row>
    <row r="22" spans="1:7">
      <c t="s" r="A22" s="4">
        <v>328</v>
      </c>
      <c t="n" r="B22" s="6">
        <v>1929054</v>
      </c>
      <c t="n" r="D22" s="6">
        <v>1929054</v>
      </c>
      <c t="n" r="F22" s="6">
        <v>2525418</v>
      </c>
      <c t="n" r="G22" s="6">
        <v>2100000</v>
      </c>
    </row>
    <row r="23" spans="1:7">
      <c t="s" r="A23" s="4">
        <v>329</v>
      </c>
      <c t="n" r="B23" s="6">
        <v>1219806</v>
      </c>
      <c t="n" r="D23" s="6">
        <v>1219806</v>
      </c>
    </row>
    <row r="24" spans="1:7">
      <c t="s" r="A24" s="4">
        <v>330</v>
      </c>
      <c t="n" r="B24" s="6">
        <v>709248</v>
      </c>
      <c t="n" r="D24" s="6">
        <v>709248</v>
      </c>
    </row>
    <row r="25" spans="1:7">
      <c t="s" r="A25" s="4">
        <v>330</v>
      </c>
      <c t="n" r="B25" s="6">
        <v>709248</v>
      </c>
      <c t="n" r="D25" s="6">
        <v>709248</v>
      </c>
    </row>
    <row r="26" spans="1:7">
      <c t="s" r="A26" s="4">
        <v>317</v>
      </c>
      <c t="n" r="D26" s="7">
        <v>61000</v>
      </c>
      <c t="n" r="E26" s="7">
        <v>36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31</v>
      </c>
      <c t="s" r="B1" s="2">
        <v>1</v>
      </c>
    </row>
    <row r="2" spans="1:2">
      <c t="s" r="B2" s="2">
        <v>332</v>
      </c>
    </row>
    <row r="3" spans="1:2">
      <c t="s" r="A3" s="4">
        <v>333</v>
      </c>
      <c t="n" r="B3" s="6">
        <v>215992</v>
      </c>
    </row>
    <row r="4" spans="1:2">
      <c t="s" r="A4" s="4">
        <v>334</v>
      </c>
      <c t="n" r="B4" s="8">
        <v>8.43</v>
      </c>
    </row>
    <row r="5" spans="1:2">
      <c t="s" r="A5" s="4">
        <v>335</v>
      </c>
      <c t="n" r="B5" s="6">
        <v>596045</v>
      </c>
    </row>
    <row r="6" spans="1:2">
      <c t="s" r="A6" s="4">
        <v>336</v>
      </c>
      <c t="n" r="B6" s="8">
        <v>0.51</v>
      </c>
    </row>
    <row r="7" spans="1:2">
      <c t="s" r="A7" s="4">
        <v>337</v>
      </c>
      <c t="n" r="B7" s="6">
        <v>-154308</v>
      </c>
    </row>
    <row r="8" spans="1:2">
      <c t="s" r="A8" s="4">
        <v>338</v>
      </c>
      <c t="n" r="B8" s="8">
        <v>9.27</v>
      </c>
    </row>
    <row r="9" spans="1:2">
      <c t="s" r="A9" s="4">
        <v>339</v>
      </c>
      <c t="n" r="B9" s="6">
        <v>-22000</v>
      </c>
    </row>
    <row r="10" spans="1:2">
      <c t="s" r="A10" s="4">
        <v>340</v>
      </c>
      <c t="n" r="B10" s="8">
        <v>0.51</v>
      </c>
    </row>
    <row r="11" spans="1:2">
      <c t="s" r="A11" s="4">
        <v>341</v>
      </c>
      <c t="n" r="B11" s="6">
        <v>635729</v>
      </c>
    </row>
    <row r="12" spans="1:2">
      <c t="s" r="A12" s="4">
        <v>342</v>
      </c>
      <c t="n" r="B12" s="8">
        <v>1.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30</v>
      </c>
    </row>
    <row r="2" spans="1:3">
      <c t="s" r="A2" s="4">
        <v>57</v>
      </c>
      <c t="n" r="B2" s="8">
        <v>0.01</v>
      </c>
      <c t="n" r="C2" s="8">
        <v>0.01</v>
      </c>
    </row>
    <row r="3" spans="1:3">
      <c t="s" r="A3" s="4">
        <v>58</v>
      </c>
      <c t="n" r="B3" s="6">
        <v>5000000</v>
      </c>
      <c t="n" r="C3" s="6">
        <v>5000000</v>
      </c>
    </row>
    <row r="4" spans="1:3">
      <c t="s" r="A4" s="4">
        <v>59</v>
      </c>
      <c t="n" r="B4" s="6">
        <v>0</v>
      </c>
      <c t="n" r="C4" s="6">
        <v>0</v>
      </c>
    </row>
    <row r="5" spans="1:3">
      <c t="s" r="A5" s="4">
        <v>60</v>
      </c>
      <c t="n" r="B5" s="6">
        <v>0</v>
      </c>
      <c t="n" r="C5" s="6">
        <v>0</v>
      </c>
    </row>
    <row r="6" spans="1:3">
      <c t="s" r="A6" s="4">
        <v>61</v>
      </c>
      <c t="n" r="B6" s="8">
        <v>0.01</v>
      </c>
      <c t="n" r="C6" s="8">
        <v>0.01</v>
      </c>
    </row>
    <row r="7" spans="1:3">
      <c t="s" r="A7" s="4">
        <v>62</v>
      </c>
      <c t="n" r="B7" s="6">
        <v>50000000</v>
      </c>
      <c t="n" r="C7" s="6">
        <v>50000000</v>
      </c>
    </row>
    <row r="8" spans="1:3">
      <c t="s" r="A8" s="4">
        <v>63</v>
      </c>
      <c t="n" r="B8" s="6">
        <v>10790422</v>
      </c>
      <c t="n" r="C8" s="6">
        <v>10635454</v>
      </c>
    </row>
    <row r="9" spans="1:3">
      <c t="s" r="A9" s="4">
        <v>64</v>
      </c>
      <c t="n" r="B9" s="6">
        <v>10790422</v>
      </c>
      <c t="n" r="C9" s="6">
        <v>10635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343</v>
      </c>
      <c t="s" r="B1" s="2">
        <v>1</v>
      </c>
    </row>
    <row r="2" spans="1:2">
      <c t="s" r="B2" s="2">
        <v>332</v>
      </c>
    </row>
    <row r="3" spans="1:2">
      <c t="s" r="A3" s="4">
        <v>344</v>
      </c>
      <c t="n" r="B3" s="6">
        <v>631567</v>
      </c>
    </row>
    <row r="4" spans="1:2">
      <c t="s" r="A4" s="4">
        <v>345</v>
      </c>
      <c t="n" r="B4" s="8">
        <v>2.28</v>
      </c>
    </row>
    <row r="5" spans="1:2">
      <c t="s" r="A5" s="4">
        <v>346</v>
      </c>
      <c t="n" r="B5" s="6">
        <v>86800</v>
      </c>
    </row>
    <row r="6" spans="1:2">
      <c t="s" r="A6" s="4">
        <v>347</v>
      </c>
      <c t="n" r="B6" s="8">
        <v>0.51</v>
      </c>
    </row>
    <row r="7" spans="1:2">
      <c t="s" r="A7" s="4">
        <v>348</v>
      </c>
      <c t="n" r="B7" s="6">
        <v>-137426</v>
      </c>
    </row>
    <row r="8" spans="1:2">
      <c t="s" r="A8" s="4">
        <v>349</v>
      </c>
      <c t="n" r="B8" s="8">
        <v>2.64</v>
      </c>
    </row>
    <row r="9" spans="1:2">
      <c t="s" r="A9" s="4">
        <v>350</v>
      </c>
      <c t="n" r="B9" s="6">
        <v>580941</v>
      </c>
    </row>
    <row r="10" spans="1:2">
      <c t="s" r="A10" s="4">
        <v>351</v>
      </c>
      <c t="n" r="B10" s="8">
        <v>1.93</v>
      </c>
    </row>
    <row r="11" spans="1:2">
      <c t="s" r="A11" s="4">
        <v>352</v>
      </c>
      <c t="s" r="B11" s="4">
        <v>353</v>
      </c>
    </row>
    <row r="12" spans="1:2">
      <c t="s" r="A12" s="4">
        <v>354</v>
      </c>
      <c t="n" r="B12" s="6">
        <v>262194</v>
      </c>
    </row>
    <row r="13" spans="1:2">
      <c t="s" r="A13" s="4">
        <v>355</v>
      </c>
      <c t="n" r="B13" s="8">
        <v>2.08</v>
      </c>
    </row>
    <row r="14" spans="1:2">
      <c t="s" r="A14" s="4">
        <v>356</v>
      </c>
      <c t="s" r="B14" s="4">
        <v>353</v>
      </c>
    </row>
    <row r="15" spans="1:2">
      <c t="s" r="A15" s="4">
        <v>357</v>
      </c>
      <c t="n" r="B15" s="6">
        <v>580941</v>
      </c>
    </row>
    <row r="16" spans="1:2">
      <c t="s" r="A16" s="4">
        <v>358</v>
      </c>
      <c t="n" r="B16" s="8">
        <v>1.93</v>
      </c>
    </row>
    <row r="17" spans="1:2">
      <c t="s" r="A17" s="4">
        <v>359</v>
      </c>
      <c t="s" r="B17" s="4">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0</v>
      </c>
      <c t="s" r="B1" s="2">
        <v>1</v>
      </c>
    </row>
    <row r="2" spans="1:3">
      <c t="s" r="B2" s="2">
        <v>2</v>
      </c>
      <c t="s" r="C2" s="2">
        <v>67</v>
      </c>
    </row>
    <row r="3" spans="1:3">
      <c t="s" r="A3" s="4">
        <v>361</v>
      </c>
    </row>
    <row r="4" spans="1:3">
      <c t="s" r="A4" s="4">
        <v>293</v>
      </c>
      <c t="s" r="B4" s="4">
        <v>362</v>
      </c>
      <c t="s" r="C4" s="4">
        <v>363</v>
      </c>
    </row>
    <row r="5" spans="1:3">
      <c t="s" r="A5" s="4">
        <v>295</v>
      </c>
      <c t="s" r="B5" s="4">
        <v>364</v>
      </c>
      <c t="s" r="C5" s="4">
        <v>365</v>
      </c>
    </row>
    <row r="6" spans="1:3">
      <c t="s" r="A6" s="4">
        <v>366</v>
      </c>
    </row>
    <row r="7" spans="1:3">
      <c t="s" r="A7" s="4">
        <v>293</v>
      </c>
      <c t="s" r="B7" s="4">
        <v>367</v>
      </c>
      <c t="s" r="C7" s="4">
        <v>368</v>
      </c>
    </row>
    <row r="8" spans="1:3">
      <c t="s" r="A8" s="4">
        <v>295</v>
      </c>
      <c t="s" r="B8" s="4">
        <v>369</v>
      </c>
      <c t="s" r="C8" s="4">
        <v>370</v>
      </c>
    </row>
    <row r="9" spans="1:3">
      <c t="s" r="A9" s="4">
        <v>371</v>
      </c>
      <c t="s" r="B9" s="4">
        <v>372</v>
      </c>
      <c t="s" r="C9" s="4">
        <v>373</v>
      </c>
    </row>
    <row r="10" spans="1:3">
      <c t="s" r="A10" s="4">
        <v>297</v>
      </c>
      <c t="s" r="B10" s="4">
        <v>298</v>
      </c>
      <c t="s" r="C10" s="4">
        <v>298</v>
      </c>
    </row>
    <row r="11" spans="1:3">
      <c t="s" r="A11" s="4">
        <v>299</v>
      </c>
      <c t="s" r="B11" s="4">
        <v>374</v>
      </c>
      <c t="s" r="C11" s="4">
        <v>375</v>
      </c>
    </row>
    <row r="12" spans="1:3">
      <c t="s" r="A12" s="4">
        <v>376</v>
      </c>
      <c t="n" r="B12" s="8">
        <v>0.17</v>
      </c>
      <c t="n" r="C12" s="8">
        <v>0.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7</v>
      </c>
      <c t="s" r="B1" s="2">
        <v>66</v>
      </c>
      <c t="s" r="D1" s="2">
        <v>1</v>
      </c>
    </row>
    <row r="2" spans="1:5">
      <c t="s" r="B2" s="2">
        <v>2</v>
      </c>
      <c t="s" r="C2" s="2">
        <v>67</v>
      </c>
      <c t="s" r="D2" s="2">
        <v>2</v>
      </c>
      <c t="s" r="E2" s="2">
        <v>67</v>
      </c>
    </row>
    <row r="3" spans="1:5">
      <c t="s" r="A3" s="4">
        <v>378</v>
      </c>
    </row>
    <row r="4" spans="1:5">
      <c t="s" r="A4" s="4">
        <v>379</v>
      </c>
      <c t="n" r="B4" s="7">
        <v>7</v>
      </c>
      <c t="n" r="C4" s="7">
        <v>12</v>
      </c>
      <c t="n" r="D4" s="7">
        <v>20</v>
      </c>
      <c t="n" r="E4" s="7">
        <v>45</v>
      </c>
    </row>
    <row r="5" spans="1:5">
      <c t="s" r="A5" s="4">
        <v>380</v>
      </c>
    </row>
    <row r="6" spans="1:5">
      <c t="s" r="A6" s="4">
        <v>379</v>
      </c>
      <c t="n" r="B6" s="6">
        <v>7</v>
      </c>
      <c t="n" r="C6" s="6">
        <v>27</v>
      </c>
      <c t="n" r="D6" s="6">
        <v>16</v>
      </c>
      <c t="n" r="E6" s="6">
        <v>69</v>
      </c>
    </row>
    <row r="7" spans="1:5">
      <c t="s" r="A7" s="4">
        <v>381</v>
      </c>
    </row>
    <row r="8" spans="1:5">
      <c t="s" r="A8" s="4">
        <v>379</v>
      </c>
      <c t="n" r="B8" s="6">
        <v>14</v>
      </c>
      <c t="n" r="C8" s="6">
        <v>15</v>
      </c>
      <c t="n" r="D8" s="6">
        <v>49</v>
      </c>
      <c t="n" r="E8" s="6">
        <v>38</v>
      </c>
    </row>
    <row r="9" spans="1:5">
      <c t="s" r="A9" s="4">
        <v>382</v>
      </c>
    </row>
    <row r="10" spans="1:5">
      <c t="s" r="A10" s="4">
        <v>379</v>
      </c>
      <c t="n" r="B10" s="6">
        <v>65</v>
      </c>
      <c t="n" r="C10" s="6">
        <v>784</v>
      </c>
      <c t="n" r="D10" s="6">
        <v>1356</v>
      </c>
      <c t="n" r="E10" s="6">
        <v>2106</v>
      </c>
    </row>
    <row r="11" spans="1:5">
      <c t="s" r="A11" s="4">
        <v>379</v>
      </c>
      <c t="n" r="B11" s="7">
        <v>93</v>
      </c>
      <c t="n" r="C11" s="7">
        <v>838</v>
      </c>
      <c t="n" r="D11" s="7">
        <v>1441</v>
      </c>
      <c t="n" r="E11" s="7">
        <v>22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4">
        <v>68</v>
      </c>
      <c t="n" r="B3" s="7">
        <v>889</v>
      </c>
      <c t="n" r="C3" s="7">
        <v>501</v>
      </c>
      <c t="n" r="D3" s="7">
        <v>2581</v>
      </c>
      <c t="n" r="E3" s="7">
        <v>1879</v>
      </c>
    </row>
    <row r="4" spans="1:5">
      <c t="s" r="A4" s="3">
        <v>69</v>
      </c>
    </row>
    <row r="5" spans="1:5">
      <c t="s" r="A5" s="4">
        <v>70</v>
      </c>
      <c t="n" r="B5" s="6">
        <v>599</v>
      </c>
      <c t="n" r="C5" s="6">
        <v>577</v>
      </c>
      <c t="n" r="D5" s="6">
        <v>1856</v>
      </c>
      <c t="n" r="E5" s="6">
        <v>2016</v>
      </c>
    </row>
    <row r="6" spans="1:5">
      <c t="s" r="A6" s="4">
        <v>71</v>
      </c>
      <c t="n" r="B6" s="6">
        <v>226</v>
      </c>
      <c t="n" r="C6" s="6">
        <v>253</v>
      </c>
      <c t="n" r="D6" s="6">
        <v>867</v>
      </c>
      <c t="n" r="E6" s="6">
        <v>546</v>
      </c>
    </row>
    <row r="7" spans="1:5">
      <c t="s" r="A7" s="4">
        <v>72</v>
      </c>
      <c t="n" r="B7" s="6">
        <v>373</v>
      </c>
      <c t="n" r="C7" s="6">
        <v>796</v>
      </c>
      <c t="n" r="D7" s="6">
        <v>1438</v>
      </c>
      <c t="n" r="E7" s="6">
        <v>1804</v>
      </c>
    </row>
    <row r="8" spans="1:5">
      <c t="s" r="A8" s="4">
        <v>73</v>
      </c>
      <c t="n" r="B8" s="6">
        <v>1507</v>
      </c>
      <c t="n" r="C8" s="6">
        <v>2003</v>
      </c>
      <c t="n" r="D8" s="6">
        <v>5455</v>
      </c>
      <c t="n" r="E8" s="6">
        <v>5743</v>
      </c>
    </row>
    <row r="9" spans="1:5">
      <c t="s" r="A9" s="4">
        <v>74</v>
      </c>
      <c t="n" r="B9" s="6">
        <v>2705</v>
      </c>
      <c t="n" r="C9" s="6">
        <v>3629</v>
      </c>
      <c t="n" r="D9" s="6">
        <v>9616</v>
      </c>
      <c t="n" r="E9" s="6">
        <v>10109</v>
      </c>
    </row>
    <row r="10" spans="1:5">
      <c t="s" r="A10" s="4">
        <v>75</v>
      </c>
      <c t="n" r="B10" s="6">
        <v>-1816</v>
      </c>
      <c t="n" r="C10" s="6">
        <v>-3128</v>
      </c>
      <c t="n" r="D10" s="6">
        <v>-7035</v>
      </c>
      <c t="n" r="E10" s="6">
        <v>-8230</v>
      </c>
    </row>
    <row r="11" spans="1:5">
      <c t="s" r="A11" s="4">
        <v>76</v>
      </c>
      <c t="n" r="B11" s="6">
        <v>-23</v>
      </c>
      <c t="n" r="C11" s="6">
        <v>-24</v>
      </c>
      <c t="n" r="D11" s="6">
        <v>-69</v>
      </c>
      <c t="n" r="E11" s="6">
        <v>-118</v>
      </c>
    </row>
    <row r="12" spans="1:5">
      <c t="s" r="A12" s="4">
        <v>77</v>
      </c>
      <c t="n" r="B12" s="7">
        <v>-1839</v>
      </c>
      <c t="n" r="C12" s="7">
        <v>-3152</v>
      </c>
      <c t="n" r="D12" s="7">
        <v>-7104</v>
      </c>
      <c t="n" r="E12" s="7">
        <v>-8348</v>
      </c>
    </row>
    <row r="13" spans="1:5">
      <c t="s" r="A13" s="4">
        <v>78</v>
      </c>
      <c t="n" r="B13" s="8">
        <v>-0.17</v>
      </c>
      <c t="n" r="C13" s="8">
        <v>-0.39</v>
      </c>
      <c t="n" r="D13" s="8">
        <v>-0.66</v>
      </c>
      <c t="n" r="E13" s="8">
        <v>-1.15</v>
      </c>
    </row>
    <row r="14" spans="1:5">
      <c t="s" r="A14" s="4">
        <v>79</v>
      </c>
      <c t="n" r="B14" s="6">
        <v>10787837</v>
      </c>
      <c t="n" r="C14" s="6">
        <v>8125133</v>
      </c>
      <c t="n" r="D14" s="6">
        <v>10754359</v>
      </c>
      <c t="n" r="E14" s="6">
        <v>7234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67</v>
      </c>
    </row>
    <row r="3" spans="1:3">
      <c t="s" r="A3" s="4">
        <v>81</v>
      </c>
    </row>
    <row r="4" spans="1:3">
      <c t="s" r="A4" s="3">
        <v>82</v>
      </c>
    </row>
    <row r="5" spans="1:3">
      <c t="s" r="A5" s="4">
        <v>83</v>
      </c>
      <c t="s" r="B5" s="4">
        <v>48</v>
      </c>
      <c t="n" r="C5" s="7">
        <v>1045000</v>
      </c>
    </row>
    <row r="6" spans="1:3">
      <c t="s" r="A6" s="4">
        <v>77</v>
      </c>
      <c t="n" r="B6" s="6">
        <v>-7104000</v>
      </c>
      <c t="n" r="C6" s="6">
        <v>-8348000</v>
      </c>
    </row>
    <row r="7" spans="1:3">
      <c t="s" r="A7" s="4">
        <v>84</v>
      </c>
      <c t="n" r="B7" s="6">
        <v>1441000</v>
      </c>
      <c t="n" r="C7" s="6">
        <v>2258000</v>
      </c>
    </row>
    <row r="8" spans="1:3">
      <c t="s" r="A8" s="4">
        <v>85</v>
      </c>
      <c t="n" r="B8" s="6">
        <v>142000</v>
      </c>
      <c t="n" r="C8" s="6">
        <v>137000</v>
      </c>
    </row>
    <row r="9" spans="1:3">
      <c t="s" r="A9" s="4">
        <v>86</v>
      </c>
      <c t="n" r="B9" s="6">
        <v>66000</v>
      </c>
      <c t="n" r="C9" s="6">
        <v>110000</v>
      </c>
    </row>
    <row r="10" spans="1:3">
      <c t="s" r="A10" s="4">
        <v>87</v>
      </c>
      <c t="n" r="B10" s="6">
        <v>-339000</v>
      </c>
      <c t="n" r="C10" s="6">
        <v>541000</v>
      </c>
    </row>
    <row r="11" spans="1:3">
      <c t="s" r="A11" s="4">
        <v>34</v>
      </c>
      <c t="n" r="B11" s="6">
        <v>125000</v>
      </c>
      <c t="n" r="C11" s="6">
        <v>-185000</v>
      </c>
    </row>
    <row r="12" spans="1:3">
      <c t="s" r="A12" s="4">
        <v>35</v>
      </c>
      <c t="n" r="B12" s="6">
        <v>-45000</v>
      </c>
      <c t="n" r="C12" s="6">
        <v>-171000</v>
      </c>
    </row>
    <row r="13" spans="1:3">
      <c t="s" r="A13" s="4">
        <v>88</v>
      </c>
      <c t="n" r="B13" s="6">
        <v>360000</v>
      </c>
      <c t="n" r="C13" s="6">
        <v>307000</v>
      </c>
    </row>
    <row r="14" spans="1:3">
      <c t="s" r="A14" s="4">
        <v>89</v>
      </c>
      <c t="s" r="B14" s="4">
        <v>48</v>
      </c>
      <c t="n" r="C14" s="6">
        <v>-248000</v>
      </c>
    </row>
    <row r="15" spans="1:3">
      <c t="s" r="A15" s="4">
        <v>90</v>
      </c>
      <c t="n" r="B15" s="6">
        <v>-5354000</v>
      </c>
      <c t="n" r="C15" s="6">
        <v>-5599000</v>
      </c>
    </row>
    <row r="16" spans="1:3">
      <c t="s" r="A16" s="4">
        <v>91</v>
      </c>
      <c t="n" r="B16" s="6">
        <v>-3000</v>
      </c>
      <c t="n" r="C16" s="6">
        <v>-100000</v>
      </c>
    </row>
    <row r="17" spans="1:3">
      <c t="s" r="A17" s="4">
        <v>92</v>
      </c>
      <c t="s" r="B17" s="4">
        <v>48</v>
      </c>
      <c t="n" r="C17" s="6">
        <v>28000</v>
      </c>
    </row>
    <row r="18" spans="1:3">
      <c t="s" r="A18" s="4">
        <v>93</v>
      </c>
      <c t="n" r="B18" s="6">
        <v>-3000</v>
      </c>
      <c t="n" r="C18" s="6">
        <v>-72000</v>
      </c>
    </row>
    <row r="19" spans="1:3">
      <c t="s" r="A19" s="4">
        <v>94</v>
      </c>
      <c t="s" r="B19" s="4">
        <v>48</v>
      </c>
      <c t="n" r="C19" s="6">
        <v>13095000</v>
      </c>
    </row>
    <row r="20" spans="1:3">
      <c t="s" r="A20" s="4">
        <v>95</v>
      </c>
      <c t="n" r="B20" s="6">
        <v>-61000</v>
      </c>
      <c t="n" r="C20" s="6">
        <v>-363000</v>
      </c>
    </row>
    <row r="21" spans="1:3">
      <c t="s" r="A21" s="4">
        <v>96</v>
      </c>
      <c t="n" r="B21" s="6">
        <v>-63000</v>
      </c>
      <c t="n" r="C21" s="6">
        <v>-56000</v>
      </c>
    </row>
    <row r="22" spans="1:3">
      <c t="s" r="A22" s="4">
        <v>97</v>
      </c>
      <c t="n" r="B22" s="6">
        <v>-124000</v>
      </c>
      <c t="n" r="C22" s="6">
        <v>12676000</v>
      </c>
    </row>
    <row r="23" spans="1:3">
      <c t="s" r="A23" s="4">
        <v>98</v>
      </c>
      <c t="n" r="B23" s="6">
        <v>-5481000</v>
      </c>
      <c t="n" r="C23" s="6">
        <v>7005000</v>
      </c>
    </row>
    <row r="24" spans="1:3">
      <c t="s" r="A24" s="4">
        <v>99</v>
      </c>
      <c t="n" r="B24" s="6">
        <v>10832000</v>
      </c>
      <c t="n" r="C24" s="6">
        <v>5119000</v>
      </c>
    </row>
    <row r="25" spans="1:3">
      <c t="s" r="A25" s="4">
        <v>100</v>
      </c>
      <c t="n" r="B25" s="6">
        <v>5351000</v>
      </c>
      <c t="n" r="C25" s="6">
        <v>12124000</v>
      </c>
    </row>
    <row r="26" spans="1:3">
      <c t="s" r="A26" s="4">
        <v>101</v>
      </c>
      <c t="s" r="B26" s="4">
        <v>48</v>
      </c>
      <c t="n" r="C26" s="7">
        <v>3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02</v>
      </c>
      <c t="s" r="B1" s="2">
        <v>1</v>
      </c>
    </row>
    <row r="2" spans="1:2">
      <c t="s" r="B2" s="2">
        <v>2</v>
      </c>
    </row>
    <row r="3" spans="1:2">
      <c t="s" r="A3" s="3">
        <v>103</v>
      </c>
    </row>
    <row r="4" spans="1:2">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06</v>
      </c>
      <c t="s" r="B1" s="2">
        <v>1</v>
      </c>
    </row>
    <row r="2" spans="1:2">
      <c t="s" r="B2" s="2">
        <v>2</v>
      </c>
    </row>
    <row r="3" spans="1:2">
      <c t="s" r="A3" s="3">
        <v>103</v>
      </c>
    </row>
    <row r="4" spans="1:2">
      <c t="s" r="A4" s="4">
        <v>107</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09</v>
      </c>
      <c t="s" r="B1" s="2">
        <v>1</v>
      </c>
    </row>
    <row r="2" spans="1:2">
      <c t="s" r="B2" s="2">
        <v>2</v>
      </c>
    </row>
    <row r="3" spans="1:2">
      <c t="s" r="A3" s="3">
        <v>103</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12</v>
      </c>
      <c t="s" r="B1" s="2">
        <v>1</v>
      </c>
    </row>
    <row r="2" spans="1:2">
      <c t="s" r="B2" s="2">
        <v>2</v>
      </c>
    </row>
    <row r="3" spans="1:2">
      <c t="s" r="A3" s="3">
        <v>103</v>
      </c>
    </row>
    <row r="4" spans="1:2">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Curre</vt:lpstr>
      <vt:lpstr>Condensed Balance Sheets (Curr3</vt:lpstr>
      <vt:lpstr>Unaudited Condensed Statements </vt:lpstr>
      <vt:lpstr>Unaudited Condensed Statements5</vt:lpstr>
      <vt:lpstr>Note 1 - Basis of Presentation</vt:lpstr>
      <vt:lpstr>Note 2 - Significant Accounting</vt:lpstr>
      <vt:lpstr>Note 3 - Balance Sheet Accounts</vt:lpstr>
      <vt:lpstr>Note 4 - Note Payable - Related</vt:lpstr>
      <vt:lpstr>Note 5 - Stockholders' Equity</vt:lpstr>
      <vt:lpstr>Note 6 - Stock Compensation Pla</vt:lpstr>
      <vt:lpstr>Significant Accounting Policies</vt:lpstr>
      <vt:lpstr>Note 2 - Significant Accounti13</vt:lpstr>
      <vt:lpstr>Note 3 - Balance Sheet Accoun14</vt:lpstr>
      <vt:lpstr>Note 5 - Stockholders' Equity (</vt:lpstr>
      <vt:lpstr>Note 6 - Stock Compensation P16</vt:lpstr>
      <vt:lpstr>Note 2 - Significant Accounti17</vt:lpstr>
      <vt:lpstr>Note 2 - Significant Accounti18</vt:lpstr>
      <vt:lpstr>Note 2 - Significant Accounti19</vt:lpstr>
      <vt:lpstr>Note 3 - Balance Sheet Accoun20</vt:lpstr>
      <vt:lpstr>Note 3 - Balance Sheet Accoun21</vt:lpstr>
      <vt:lpstr>Note 3 - Balance Sheet Accoun22</vt:lpstr>
      <vt:lpstr>Note 4 - Note Payable - Relat23</vt:lpstr>
      <vt:lpstr>Note 5 - Stockholders' Equity24</vt:lpstr>
      <vt:lpstr>Note 5 - Stockholders' Equity -</vt:lpstr>
      <vt:lpstr>Note 5 - Stockholders' Equity26</vt:lpstr>
      <vt:lpstr>Note 5 - Stockholders' Equity27</vt:lpstr>
      <vt:lpstr>Note 6 - Stock Compensation P28</vt:lpstr>
      <vt:lpstr>Note 6 - Stock Compensation P29</vt:lpstr>
      <vt:lpstr>Note 6 - Stock Compensation P30</vt:lpstr>
      <vt:lpstr>Note 6 - Stock Compensation P31</vt:lpstr>
      <vt:lpstr>Note 6 - Stock Compensation P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06:48Z</dcterms:created>
  <dcterms:modified xmlns:dcterms="http://purl.org/dc/terms/" xmlns:xsi="http://www.w3.org/2001/XMLSchema-instance" xsi:type="dcterms:W3CDTF">2016-10-26T16:06:48Z</dcterms:modified>
  <dc:title xmlns:dc="http://purl.org/dc/elements/1.1/">Untitled</dc:title>
  <dc:description xmlns:dc="http://purl.org/dc/elements/1.1/"/>
  <dc:subject xmlns:dc="http://purl.org/dc/elements/1.1/"/>
  <cp:keywords/>
  <cp:category/>
</cp:coreProperties>
</file>